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Members' Equity"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Nature of Business and Signific" sheetId="8" state="visible" r:id="rId8"/>
    <sheet xmlns:r="http://schemas.openxmlformats.org/officeDocument/2006/relationships" name="Inventory" sheetId="9" state="visible" r:id="rId9"/>
    <sheet xmlns:r="http://schemas.openxmlformats.org/officeDocument/2006/relationships" name="Debt" sheetId="10" state="visible" r:id="rId10"/>
    <sheet xmlns:r="http://schemas.openxmlformats.org/officeDocument/2006/relationships" name="Related Party Transactions" sheetId="11" state="visible" r:id="rId11"/>
    <sheet xmlns:r="http://schemas.openxmlformats.org/officeDocument/2006/relationships" name="Commitments, Contingencies and " sheetId="12" state="visible" r:id="rId12"/>
    <sheet xmlns:r="http://schemas.openxmlformats.org/officeDocument/2006/relationships" name="Lease Obligations" sheetId="13" state="visible" r:id="rId13"/>
    <sheet xmlns:r="http://schemas.openxmlformats.org/officeDocument/2006/relationships" name="Employee Benefit Plan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Quarterly Financial Data (Unaud" sheetId="17" state="visible" r:id="rId17"/>
    <sheet xmlns:r="http://schemas.openxmlformats.org/officeDocument/2006/relationships" name="Group Insurance" sheetId="18" state="visible" r:id="rId18"/>
    <sheet xmlns:r="http://schemas.openxmlformats.org/officeDocument/2006/relationships" name="Nature of Business and Signif_2" sheetId="19" state="visible" r:id="rId19"/>
    <sheet xmlns:r="http://schemas.openxmlformats.org/officeDocument/2006/relationships" name="Nature of Business and Signif_3" sheetId="20" state="visible" r:id="rId20"/>
    <sheet xmlns:r="http://schemas.openxmlformats.org/officeDocument/2006/relationships" name="Inventory (Tables)" sheetId="21" state="visible" r:id="rId21"/>
    <sheet xmlns:r="http://schemas.openxmlformats.org/officeDocument/2006/relationships" name="Commitments, Contingencies an_2" sheetId="22" state="visible" r:id="rId22"/>
    <sheet xmlns:r="http://schemas.openxmlformats.org/officeDocument/2006/relationships" name="Lease Obligations (Tables)" sheetId="23" state="visible" r:id="rId23"/>
    <sheet xmlns:r="http://schemas.openxmlformats.org/officeDocument/2006/relationships" name="Derivative Instruments (Tables)" sheetId="24" state="visible" r:id="rId24"/>
    <sheet xmlns:r="http://schemas.openxmlformats.org/officeDocument/2006/relationships" name="Fair Value Measurements (Tables" sheetId="25" state="visible" r:id="rId25"/>
    <sheet xmlns:r="http://schemas.openxmlformats.org/officeDocument/2006/relationships" name="Quarterly Financial Data (Una_2" sheetId="26" state="visible" r:id="rId26"/>
    <sheet xmlns:r="http://schemas.openxmlformats.org/officeDocument/2006/relationships" name="Nature of Business and Signif_4" sheetId="27" state="visible" r:id="rId27"/>
    <sheet xmlns:r="http://schemas.openxmlformats.org/officeDocument/2006/relationships" name="Nature of Business and Signif_5" sheetId="28" state="visible" r:id="rId28"/>
    <sheet xmlns:r="http://schemas.openxmlformats.org/officeDocument/2006/relationships" name="Property, Plant and Equipment (" sheetId="29" state="visible" r:id="rId29"/>
    <sheet xmlns:r="http://schemas.openxmlformats.org/officeDocument/2006/relationships" name="Amortization of Loan Fees and U" sheetId="30" state="visible" r:id="rId30"/>
    <sheet xmlns:r="http://schemas.openxmlformats.org/officeDocument/2006/relationships" name="Risk and Uncertainties (Details" sheetId="31" state="visible" r:id="rId31"/>
    <sheet xmlns:r="http://schemas.openxmlformats.org/officeDocument/2006/relationships" name="Nature of Business and Signif_6" sheetId="32" state="visible" r:id="rId32"/>
    <sheet xmlns:r="http://schemas.openxmlformats.org/officeDocument/2006/relationships" name="Nature of Business and Signif_7" sheetId="33" state="visible" r:id="rId33"/>
    <sheet xmlns:r="http://schemas.openxmlformats.org/officeDocument/2006/relationships" name="Inventory (Details)" sheetId="34" state="visible" r:id="rId34"/>
    <sheet xmlns:r="http://schemas.openxmlformats.org/officeDocument/2006/relationships" name="Debt (Details)" sheetId="35" state="visible" r:id="rId35"/>
    <sheet xmlns:r="http://schemas.openxmlformats.org/officeDocument/2006/relationships" name="Related Party Transactions (Det" sheetId="36" state="visible" r:id="rId36"/>
    <sheet xmlns:r="http://schemas.openxmlformats.org/officeDocument/2006/relationships" name="Supply Commitments (Details)" sheetId="37" state="visible" r:id="rId37"/>
    <sheet xmlns:r="http://schemas.openxmlformats.org/officeDocument/2006/relationships" name="Related Party (Details)" sheetId="38" state="visible" r:id="rId38"/>
    <sheet xmlns:r="http://schemas.openxmlformats.org/officeDocument/2006/relationships" name="Purchase Commitments (Details)" sheetId="39" state="visible" r:id="rId39"/>
    <sheet xmlns:r="http://schemas.openxmlformats.org/officeDocument/2006/relationships" name="Lease Obligations (Details)" sheetId="40" state="visible" r:id="rId40"/>
    <sheet xmlns:r="http://schemas.openxmlformats.org/officeDocument/2006/relationships" name="Employee Benefit Plans (Details" sheetId="41" state="visible" r:id="rId41"/>
    <sheet xmlns:r="http://schemas.openxmlformats.org/officeDocument/2006/relationships" name="Derivative Instruments - Additi" sheetId="42" state="visible" r:id="rId42"/>
    <sheet xmlns:r="http://schemas.openxmlformats.org/officeDocument/2006/relationships" name="Derivative Instruments - Income" sheetId="43" state="visible" r:id="rId43"/>
    <sheet xmlns:r="http://schemas.openxmlformats.org/officeDocument/2006/relationships" name="Derivative Instruments - Balanc" sheetId="44" state="visible" r:id="rId44"/>
    <sheet xmlns:r="http://schemas.openxmlformats.org/officeDocument/2006/relationships" name="Fair Value Measurements (Detail" sheetId="45" state="visible" r:id="rId45"/>
    <sheet xmlns:r="http://schemas.openxmlformats.org/officeDocument/2006/relationships" name="Quarterly Financial Data (Una_3" sheetId="46" state="visible" r:id="rId4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Page Document - USD ($)</t>
        </is>
      </c>
      <c r="B1" s="2" t="inlineStr">
        <is>
          <t>12 Months Ended</t>
        </is>
      </c>
    </row>
    <row r="2">
      <c r="B2" s="2" t="inlineStr">
        <is>
          <t>Dec. 31, 2021</t>
        </is>
      </c>
      <c r="C2" s="2" t="inlineStr">
        <is>
          <t>Mar. 10, 2022</t>
        </is>
      </c>
      <c r="D2" s="2" t="inlineStr">
        <is>
          <t>Jun. 30, 2021</t>
        </is>
      </c>
    </row>
    <row r="3">
      <c r="A3" s="3" t="inlineStr">
        <is>
          <t>Document and Entity Information [Abstract]</t>
        </is>
      </c>
    </row>
    <row r="4">
      <c r="A4" s="4" t="inlineStr">
        <is>
          <t>Document Type</t>
        </is>
      </c>
      <c r="B4" s="4" t="inlineStr">
        <is>
          <t>10-K</t>
        </is>
      </c>
    </row>
    <row r="5">
      <c r="A5" s="4" t="inlineStr">
        <is>
          <t>Entity File Number</t>
        </is>
      </c>
      <c r="B5" s="4" t="inlineStr">
        <is>
          <t>000-53202</t>
        </is>
      </c>
    </row>
    <row r="6">
      <c r="A6" s="4" t="inlineStr">
        <is>
          <t>Entity Registrant Name</t>
        </is>
      </c>
      <c r="B6" s="4" t="inlineStr">
        <is>
          <t>HOMELAND ENERGY SOLUTIONS, LLC</t>
        </is>
      </c>
    </row>
    <row r="7">
      <c r="A7" s="4" t="inlineStr">
        <is>
          <t>Entity Incorporation, State or Country Code</t>
        </is>
      </c>
      <c r="B7" s="4" t="inlineStr">
        <is>
          <t>IA</t>
        </is>
      </c>
    </row>
    <row r="8">
      <c r="A8" s="4" t="inlineStr">
        <is>
          <t>Entity Tax Identification Number</t>
        </is>
      </c>
      <c r="B8" s="4" t="inlineStr">
        <is>
          <t>20-3919356</t>
        </is>
      </c>
    </row>
    <row r="9">
      <c r="A9" s="4" t="inlineStr">
        <is>
          <t>Entity Address, Address Line One</t>
        </is>
      </c>
      <c r="B9" s="4" t="inlineStr">
        <is>
          <t>2779 Highway 24</t>
        </is>
      </c>
    </row>
    <row r="10">
      <c r="A10" s="4" t="inlineStr">
        <is>
          <t>Entity Address, City or Town</t>
        </is>
      </c>
      <c r="B10" s="4" t="inlineStr">
        <is>
          <t>Lawler</t>
        </is>
      </c>
    </row>
    <row r="11">
      <c r="A11" s="4" t="inlineStr">
        <is>
          <t>Entity Address, State or Province</t>
        </is>
      </c>
      <c r="B11" s="4" t="inlineStr">
        <is>
          <t>IA</t>
        </is>
      </c>
    </row>
    <row r="12">
      <c r="A12" s="4" t="inlineStr">
        <is>
          <t>Entity Address, Postal Zip Code</t>
        </is>
      </c>
      <c r="B12" s="4" t="inlineStr">
        <is>
          <t>52154</t>
        </is>
      </c>
    </row>
    <row r="13">
      <c r="A13" s="4" t="inlineStr">
        <is>
          <t>City Area Code</t>
        </is>
      </c>
      <c r="B13" s="4" t="inlineStr">
        <is>
          <t>(563)</t>
        </is>
      </c>
    </row>
    <row r="14">
      <c r="A14" s="4" t="inlineStr">
        <is>
          <t>Local Phone Number</t>
        </is>
      </c>
      <c r="B14" s="4" t="inlineStr">
        <is>
          <t>238-5555</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Public Float</t>
        </is>
      </c>
      <c r="D20" s="5" t="n">
        <v>56890000</v>
      </c>
    </row>
    <row r="21">
      <c r="A21" s="4" t="inlineStr">
        <is>
          <t>Entity Common Stock, Shares Outstanding</t>
        </is>
      </c>
      <c r="C21" s="6" t="n">
        <v>64560</v>
      </c>
    </row>
    <row r="22">
      <c r="A22" s="4" t="inlineStr">
        <is>
          <t>Entity Central Index Key</t>
        </is>
      </c>
      <c r="B22" s="4" t="inlineStr">
        <is>
          <t>0001366744</t>
        </is>
      </c>
    </row>
    <row r="23">
      <c r="A23" s="4" t="inlineStr">
        <is>
          <t>Document Period End Date</t>
        </is>
      </c>
      <c r="B23" s="4" t="inlineStr">
        <is>
          <t>--12-31</t>
        </is>
      </c>
    </row>
    <row r="24">
      <c r="A24" s="4" t="inlineStr">
        <is>
          <t>Document Fiscal Year Focus</t>
        </is>
      </c>
      <c r="B24" s="4" t="inlineStr">
        <is>
          <t>2021</t>
        </is>
      </c>
    </row>
    <row r="25">
      <c r="A25" s="4" t="inlineStr">
        <is>
          <t>Document Fiscal Period Focus</t>
        </is>
      </c>
      <c r="B25" s="4" t="inlineStr">
        <is>
          <t>FY</t>
        </is>
      </c>
    </row>
    <row r="26">
      <c r="A26" s="4" t="inlineStr">
        <is>
          <t>Document Annual Report</t>
        </is>
      </c>
      <c r="B26" s="4" t="inlineStr">
        <is>
          <t>true</t>
        </is>
      </c>
    </row>
    <row r="27">
      <c r="A27" s="4" t="inlineStr">
        <is>
          <t>Document Transition Report</t>
        </is>
      </c>
      <c r="B27" s="4" t="inlineStr">
        <is>
          <t>false</t>
        </is>
      </c>
    </row>
    <row r="28">
      <c r="A28" s="4" t="inlineStr">
        <is>
          <t>Amendment Flag</t>
        </is>
      </c>
      <c r="B28" s="4" t="inlineStr">
        <is>
          <t>false</t>
        </is>
      </c>
    </row>
    <row r="29">
      <c r="A29" s="4" t="inlineStr">
        <is>
          <t>Entity Emerging Growth Company</t>
        </is>
      </c>
      <c r="B29" s="4" t="inlineStr">
        <is>
          <t>false</t>
        </is>
      </c>
    </row>
    <row r="30">
      <c r="A30" s="4" t="inlineStr">
        <is>
          <t>Entity Small Business</t>
        </is>
      </c>
      <c r="B30" s="4" t="inlineStr">
        <is>
          <t>false</t>
        </is>
      </c>
    </row>
    <row r="31">
      <c r="A31" s="4" t="inlineStr">
        <is>
          <t>Document Period End Date</t>
        </is>
      </c>
      <c r="B31" s="4" t="inlineStr">
        <is>
          <t>Dec. 31,
		2021</t>
        </is>
      </c>
    </row>
    <row r="32">
      <c r="A32" s="4" t="inlineStr">
        <is>
          <t>Auditor Name</t>
        </is>
      </c>
      <c r="B32" s="4" t="inlineStr">
        <is>
          <t>RSM US LLP</t>
        </is>
      </c>
    </row>
    <row r="33">
      <c r="A33" s="4" t="inlineStr">
        <is>
          <t>Auditor Location</t>
        </is>
      </c>
      <c r="B33" s="4" t="inlineStr">
        <is>
          <t>Des Moines, Iowa</t>
        </is>
      </c>
    </row>
    <row r="34">
      <c r="A34" s="4" t="inlineStr">
        <is>
          <t>Auditor Firm ID</t>
        </is>
      </c>
      <c r="B34" s="4" t="inlineStr">
        <is>
          <t>49</t>
        </is>
      </c>
    </row>
    <row r="35">
      <c r="A35" s="4" t="inlineStr">
        <is>
          <t>Entity Shell Company</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Master Loan Agreement with Home Federal Savings Bank On June 29, 2017, the Company amended and restated the Master Loan Agreement with Home Federal Savings Bank, amending the term revolving loan to provide funding to operate the plant and establishing a term loan to help fund the Company's $42 million expansion project. In return, the Company entered into agreements providing Home Federal a security interest in substantially all personal property located on Company property. The Company currently has two loans with Home Federal, a term revolving loan and a revolving line of credit. Term Revolving Loan Under the terms of the Second Amended and Restated Second Supplement to the Master Loan Agreement, dated November 6, 2020, the Company has a $50 million term revolving loan which has a maturity date of November 6, 2025. Interest on the term revolving loan is due monthly and accrues at a rate equal to the Prime Rate less 60 basis points, 2.65% at December 31, 2021. There was no balance outstanding on the term revolving loan and $50 million available to be drawn as of December 31, 2021 and 2020. Revolving Line of Credit Under the terms of the Third Amended and Restated Second Supplement to the Master Loan Agreement, dated July 22, 2021, the Company can borrow up to $50 million pursuant to the revolving line of credit. The amount available under the revolving line of credit decreased to $40 million on December 31, 2021 and decreases again to $30 million on May 31, 2022. Interest on the revolving line of credit accrues at a Prime Rate less 30 basis points, 2.95% on December 31, 2021. There is a fee on the unused portion of the revolving loan equal to 0.30%. The maturity date of this revolving loan is November 6, 2025. There was no balance outstanding on the revolving line of credit as of December 31, 2021 and 2020. Paycheck Protection Program Debt The Company entered into a loan agreement with the Small Business Administration through Home Federal Savings Bank on April 7, 2020 for approximately $908,000 as part of the Paycheck Protection Program under Division A, Title I of the Coronavirus Aid, Relief and Economic Security Act (CARES Act). The loan was to mature in April 2022 and has an interest rate of 1.0%. Proceeds of the loan are restricted for use towards payroll costs and other allowable uses such as covered utilities for a 24 week period following the loan under the Paycheck Protection Program Rules. Provisions of the agreement allow for a portion of the loan to be forgiven if certain qualifications are met. In November 2020, the Company received notification from the SBA that all loan proceeds received by the Company were forgiven. As the Company was legally released as the primary obligor, the Company recorded a gain on debt extinguishment in the statements of operations for approximately $908,000 during the year ended December 31, 2020. Covenants During the term of the loan, the Company is subject to certain financial covenants at various times calculated monthly, quarterly or annually, including restriction of the payment of dividends and capital expenditures and maintenance of certain financial ratios including minimum working capital and a fixed charge ratio as defined by the Master Loan Agreement. Failure to comply with the protective loan covenants or maintain the required financial ratios may cause acceleration of the outstanding principal balances on the loans and/or the imposition of fees, charges, or penalties. The Company is in compliance with all debt covenants as of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purchases corn and materials from members of its Board of Directors who own or manage elevators or are local producers of corn.  Purchases during the years ended December 31, 2021, and 2020 from these companies and individuals totaled approximately $3,955,000, and $2,282,000, respectively.  Amounts due to those members was none and $28,000, as of December 31, 2021 and 2020, respectively.  In April, 2020, the Company completed the repurchase of units from a former member; $30 million was paid to the former memb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Agreements</t>
        </is>
      </c>
      <c r="B1" s="2" t="inlineStr">
        <is>
          <t>12 Months Ended</t>
        </is>
      </c>
    </row>
    <row r="2">
      <c r="B2" s="2" t="inlineStr">
        <is>
          <t>Dec. 31, 2021</t>
        </is>
      </c>
    </row>
    <row r="3">
      <c r="A3" s="3" t="inlineStr">
        <is>
          <t>Commitments, Contingencies and Agreements [Abstract]</t>
        </is>
      </c>
    </row>
    <row r="4">
      <c r="A4" s="4" t="inlineStr">
        <is>
          <t>Commitments and Contingencies and Agreements</t>
        </is>
      </c>
      <c r="B4" s="4" t="inlineStr">
        <is>
          <t>COMMITMENTS, CONTINGENCIES AND AGREEMENTS Ethanol, corn oil, and distiller grains marketing agreements and major customers The Company has entered into a marketing agreement with RPMG, a related party, to sell all ethanol produced at the plant at a mutually agreed on price, less commission and transportation charges. As of December 31, 2021, the Company had no commitments to sell any of its produced gallons of ethanol at fixed prices. The Company has also entered into a marketing agreement with RPMG to sell all corn oil produced at the plant at a mutually agreed on price, less marketing fees and transportation charges. As of December 31, 2021, the Company had commitments to sell approximately 9.8 million pounds of corn oil at various fixed and basis price levels indexed against exchanges for delivery throughout the first quarter of 2022. The Company also has an investment in RPMG, LLC, included in other assets, totaling approximately $2,990,000 and $2,527,000 as of December 31, 2021 and 2020. The Company has entered into a marketing agreement to sell all distiller grains produced at the plant to CHS, an unrelated party, at a mutually agreed on price, less commission and transportation charges. The agreement calls for automatic renewal for successive one All above sales commitments are accounted for as normal sales, and accordingly, have not been marked to market. Sales and marketing fees related to the agreements in place for the years ended December 31, 2021, 2020 and 2019 were as follows: 2021 2020 2019 Sales ethanol - RPMG $ 415,385,000 $ 205,900,000 $ 257,312,000 Sales distiller grains 82,233,000 55,669,000 58,555,000 Sales corn oil - RPMG 33,445,000 14,698,000 13,607,000 Marketing fees ethanol - RPMG $ 407,000 $ 206,000 $ 243,000 Marketing fees distiller grains 837,000 817,000 879,000 Marketing fees corn oil - RPMG 117,000 101,000 104,000 2021 2020 Amount due from RPMG $ 3,489,000 $ 1,451,000 Amount due from CHS 2,484,000 2,635,000 At December 31, 2021, the Company had approximately $29,645,000 in outstanding corn purchase commitments for bushels at various prices and approximately 2,584,000 bushels of unpriced corn purchase commitments through June 2023. Additionally, the Company had locked in place approximately 1,629,000 decatherms of natural gas at fixed prices through April 30, 2023. These contracts are accounted for under the normal purchase exclusion. As of December 31, 2021, the Company had approximately 3,416,000 bushels with approximate market value of $18,522,000 of deferred corn. As of December 31, 2020, the Company had approximately 2,884,000 bushels with approximate market value of $11,208,000 of deferred corn payable. The Company has commitments for minimum purchases of various utilities such as natural gas and electricity through April, 2023, accounted for under the normal purchase exclusion, which approximated $10,780,3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12 Months Ended</t>
        </is>
      </c>
    </row>
    <row r="2">
      <c r="B2" s="2" t="inlineStr">
        <is>
          <t>Dec. 31, 2021</t>
        </is>
      </c>
    </row>
    <row r="3">
      <c r="A3" s="3" t="inlineStr">
        <is>
          <t>Lease Obligations [Abstract]</t>
        </is>
      </c>
    </row>
    <row r="4">
      <c r="A4" s="4" t="inlineStr">
        <is>
          <t>Lessee, Operating Leases</t>
        </is>
      </c>
      <c r="B4" s="4" t="inlineStr">
        <is>
          <t xml:space="preserve">LEASE OBLIGATIONS A lease exists when a contract conveys to a party the right to control the use of identified property, plant, or equipment for a period of time in exchange for consideration. The Company recognizes a lease liability at the lease commencement date, as the present value of future lease payments, using an estimated rate of interest that the Company would pay to borrow equivalent funds on a collateralized basis. A lease asset is recognized based on the lease liability value and adjusted for any prepaid lease payments, initial direct costs, or lease incentive amounts. The lease term at the commencement date includes any renewal options or termination options when it is reasonably certain that the Company will exercise or not exercise those options, respectively. The Company leases rail cars and rail moving equipment with original terms up to seven years. The Company is obligated to pay costs of insurance, taxes, repairs and maintenance pursuant to terms of the leases. Rent expense incurred for the operating leases during the years ended December 31, 2021, 2020 and 2019 was approximately $1,917,000, $1,772,000 and $1,734,000. The lease agreements have maturity dates ranging from March 2022 to October 2025. The weighted average remaining life of the lease term for these leases was 0.89 years as of December 31, 2021. The discount rate used in determining the lease liability for each individual lease was the Company's estimated incremental borrowing rate of 4.79%. The right-of-use asset operating lease, included in other assets, and operating lease liability, included in current and long term liabilities was $1,479,064 and $3,116,941 as of December 31, 2021 and 2020, respectively. At December 31, 2021, the Company had the following approximate minimum rental commitments under non-cancelable operating leases for the years ended December 31: 2022 1,047,000 2023 300,000 2024 109,000 2025 90,000 Total lease commitments $ 1,546,000 A reconciliation of the undiscounted future payments in the schedule above and the lease liability recognized in the balance sheet as of December 31, 2021, is shown below. Undiscounted future payments $ 1,546,000 Discount effect (66,936) $ 1,479,0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Abstract]</t>
        </is>
      </c>
    </row>
    <row r="4">
      <c r="A4" s="4" t="inlineStr">
        <is>
          <t>Employee Benefit Plans</t>
        </is>
      </c>
      <c r="B4" s="4" t="inlineStr">
        <is>
          <t>EMPLOYEE BENEFIT PLANSOn January 1, 2016, the Company adopted a 401k retirement plan which provides retirement savings options for all eligible employees.  Previously, the Company utilized a Simple IRA Adoption Agreement to provide retirement savings options for all eligible employees.  Employees meeting certain eligibility requirements can participate in the plan.  The Company makes a matching contribution based on the participants' eligible wages. For the years ended December 31, 2021, 2020 and 2019, the Company made matching contributions of approximately $187,000, $183,000 and $185,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DERIVATIVE INSTRUMENTS The Company's activities expose it to a variety of market risks, including the effects of changes in commodity prices. These financial exposures are monitored and managed by the Company as an integral part of its overall risk-management program. The Company's risk management program focuses on the unpredictability of financial and commodities markets and seeks to reduce the potentially adverse effects that the volatility of these markets may have on its operating results. To reduce price risk caused by market fluctuations, the Company generally follows a policy of using exchange traded futures and options contracts to reduce its net position of merchandisable agricultural commodity inventories and forward cash purchase and sales contracts and uses exchange traded futures and options contracts to reduce price risk. Exchange-traded futures contracts are valued at market price. Changes in market price of exchange traded futures and options contracts related to corn and natural gas are recorded in costs of goods sold and changes in market prices of contracts related to the sale of ethanol, if applicable, are recorded in revenues. The Company uses futures or options contracts to fix the purchase price of anticipated volumes of corn to be purchased and processed in a future month. The Company's plant will grind approximately 65 million bushels of corn per year. During the previous period and over the next 12 months, the Company has hedged and anticipates hedging between 5% and 60% of its anticipated monthly grind. At December 31, 2021, the Company has hedged portions of its anticipated monthly purchases for corn averaging approximately 18% of its anticipated monthly grind over the next twelve months. Unrealized gains and losses on non-exchange traded forward contracts are deemed "normal purchases or sales" under authoritative accounting guidance, as amended and, therefore, are not marked to market in the Company's financial statements. The following table represents the approximate amount of realized and unrealized gains (losses) and changes in fair value recognized in earnings on commodity contracts for years ended December 31, 2021, 2020, and 2019 and the fair value of derivatives as of December 31, 2021 and 2020: Income Statement Classification Realized Gain (Loss) Change In Unrealized Gain (Loss) Total Gain (Loss) Derivatives not designated as hedging instruments: Commodity contracts for the year ended December 31, 2021. Cost of Goods Sold $ (12,600,000) $ 2,312,000 $ (10,288,000) Total $ (12,600,000) $ 2,312,000 $ (10,288,000) Derivatives not designated as hedging instruments: Commodity contracts for the year ended December 31, 2020. Revenue $ (1,177,000) $ — $ (1,177,000) Cost of Goods Sold $ 1,783,000 $ (7,325,000) $ (5,542,000) Total $ 606,000 $ (7,325,000) $ (6,719,000) Derivatives not designated as hedging instruments: Commodity contracts for the year ended December 31, 2019. Cost of Goods Sold $ 3,530,000 $ 927,000 $ 4,457,000 Total $ 3,530,000 $ 927,000 $ 4,457,000 Balance Sheet Classification December 31, 2021 December 31, 2020 Futures and option contracts In gain position $ 222,000 $ — In loss position (4,143,000) (6,233,000) Cash held by broker 7,648,000 7,074,000 Current Asset $ 3,727,000 $ 84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Financial assets and liabilities carried at fair value will be classified and disclosed in one of the following three categories: Level 1 : Valuations for assets and liabilities traded in active markets from readily available pricing sources for market transactions involving identical assets or liabilities. Level 2 : Valuations for assets and liabilities traded in less active dealer or broker markets. Valuations are obtained from third-party pricing services for identical or similar assets or liabilities. Level 3 : Valuations incorporate certain assumptions and projections in determining the fair value assigned to such assets or liabilities. A description of the valuation methodologies used for instruments measured at fair value, including the general classification of such instruments pursuant to the valuation hierarchy, is set forth below: Derivative financial instruments :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BOT and NYMEX markets. The following table summarizes financial assets and financial liabilities measured at fair value on a recurring basis as of December 31, 2021 and December 31, 2020, segregated by the level of the valuation inputs within the fair value hierarchy utilized to measure fair value: Total Level 1 Level 2 Level 3 Derivative financial instruments December 31, 2021 Assets $ 222,000 $ 222,000 $ — $ — Liabilities $ (4,143,000) $ (4,143,000) $ — $ — December 31, 2020 Assets $ 1,126,000 $ 1,126,000 $ — $ — Liabilities $ (6,233,000) $ (6,233,000)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 xml:space="preserve">QUARTERLY FINANCIAL DATA (UNAUDITED) Summary quarterly results for the years ended December 31, 2021, 2020 and 2019 are as follows: 2021 First Quarter Second Quarter Third Quarter Fourth Quarter Total Revenues $ 96,376,950 $ 130,691,378 $ 126,320,907 $ 177,684,148 Gross Profit 7,156,451 14,113,524 15,145,566 56,998,258 Operating Income 5,924,075 12,982,216 13,786,405 55,133,218 Net Income 5,865,295 12,909,351 13,745,593 55,153,190 Basic &amp; diluted earnings per unit $ 91 $ 200 $ 213 $ 854 2020 First Quarter Second Quarter Third Quarter Fourth Quarter Total Revenues $ 65,037,238 $ 63,862,205 $ 73,396,939 $ 79,090,057 Gross Profit (Loss) (3,927,585) 4,577,977 8,128,255 (999,427) Operating Income (Loss) (4,932,598) 3,746,721 7,150,515 (1,904,528) Net Income (Loss) (5,248,565) 3,961,822 7,256,014 105,729 Basic &amp; diluted earnings (Loss) per unit $ (81) $ 61 $ 112 $ 2 2019 First Quarter Second Quarter Third Quarter Fourth Quarter Total Revenues $ 82,074,397 $ 84,860,557 $ 76,896,475 $ 85,943,256 Gross Profit 5,567,871 4,600,109 4,527,443 7,428,426 Operating Income 4,402,367 3,621,216 3,801,180 6,413,554 Net Income 4,719,055 4,259,845 3,990,592 6,507,261 Basic &amp; diluted earnings per unit $ 73 $ 66 $ 62 $ 1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roup Insurance</t>
        </is>
      </c>
      <c r="B1" s="2" t="inlineStr">
        <is>
          <t>12 Months Ended</t>
        </is>
      </c>
    </row>
    <row r="2">
      <c r="B2" s="2" t="inlineStr">
        <is>
          <t>Dec. 31, 2021</t>
        </is>
      </c>
    </row>
    <row r="3">
      <c r="A3" s="3" t="inlineStr">
        <is>
          <t>Group Insurance [Abstract]</t>
        </is>
      </c>
    </row>
    <row r="4">
      <c r="A4" s="4" t="inlineStr">
        <is>
          <t>Group Insurance</t>
        </is>
      </c>
      <c r="B4" s="4" t="inlineStr">
        <is>
          <t>GROUP INSURANCEThe Company participates, along with other plants in the industry, in a group captive insurance company ("Captive").  The Captive insures losses related to workman's compensation, commercial property and general liability.  The Captive reinsures catastrophic losses for all participants, including the Company, in excess of predetermined amounts.  The Company's premiums are accrued by a charge to income for the period to which the premium relates and is remitted by the Company's insurer to the captive reinsurer.  These premiums are structured such that the Company has made a prepaid collateral deposit estimated for losses related to the above coverage.  The Captive insurer has estimated and collected an amount in excess of the estimated losses but less than the catastrophic loss limit insured by the Captive.  The Company cannot be assessed over the amount in the collateral fu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1</t>
        </is>
      </c>
    </row>
    <row r="3">
      <c r="A3" s="3" t="inlineStr">
        <is>
          <t>Nature of Business and Significant Accounting Policies [Abstract]</t>
        </is>
      </c>
    </row>
    <row r="4">
      <c r="A4" s="4" t="inlineStr">
        <is>
          <t>Accounting Estimates</t>
        </is>
      </c>
      <c r="B4" s="4" t="inlineStr">
        <is>
          <t>Accounting Estimates Management uses estimates and assumptions in preparing these financial statements in accordance with United States Generally Accepted Accounting Principles. Those estimates and assumptions affect the reported amounts of assets and liabilities, the disclosure of contingent assets and liabilities, and the reported revenues and expenses. Actual results could differ from those estimates.</t>
        </is>
      </c>
    </row>
    <row r="5">
      <c r="A5" s="4" t="inlineStr">
        <is>
          <t>Cash and Cash Equivalents</t>
        </is>
      </c>
      <c r="B5" s="4" t="inlineStr">
        <is>
          <t>Cash and Cash Equivalents The Company maintains its accounts primarily at one financial institution. At various times, the Company's cash balances may exceed amounts insured by the Federal Deposit Insurance Corporation. The Company has not experienced any losses in such accounts. Also included in cash and equivalents are highly liquid investments that are readily convertible into known amounts of cash, which are subject to an insignificant risk of change in value due to interest rate, quoted price or penalty on withdrawal and have a maturity of three months or less.</t>
        </is>
      </c>
    </row>
    <row r="6">
      <c r="A6" s="4" t="inlineStr">
        <is>
          <t>Trading Securities</t>
        </is>
      </c>
      <c r="B6" s="4" t="inlineStr">
        <is>
          <t>Trading Securities Investments bought and held principally for the purpose of selling them in the near term are classified as trading securities. Trading securities are measured at fair value using prices obtained from pricing services. Any interest, dividends, and unrealized or realized gains and losses on the trading securities are recorded as part of other income (expense). At December 31, 2021 and 2020, the Company held no trading securities. For the fiscal years ended December 31, 2021, 2020, and 2019 the Company recorded realized and unrealized gains and (losses) from these investments of nothing and approximately $(28,000) and $1,955,000 respectively.</t>
        </is>
      </c>
    </row>
    <row r="7">
      <c r="A7" s="4" t="inlineStr">
        <is>
          <t>Receivables</t>
        </is>
      </c>
      <c r="B7" s="4" t="inlineStr">
        <is>
          <t>Receivables Credit sales are made primarily to two customers and no collateral is required. The Company carries these accounts receivable at face amount with no allowance for doubtful accounts due to the historical collection rates on these accounts.</t>
        </is>
      </c>
    </row>
    <row r="8">
      <c r="A8" s="4" t="inlineStr">
        <is>
          <t>Investments</t>
        </is>
      </c>
      <c r="B8" s="4" t="inlineStr">
        <is>
          <t>Investments The Company has a less than 20% investment interest in Renewable Products Marketing Group, LLC. This investment is being accounted for under the equity method of accounting under which the Company's share of net income is recognized as income in the Company's income statement and added to the investment account. The investment balance is included in other assets and the income recognized as other income. The investment is evaluated for indications of impairment on a regular basis, a loss would be recognized when the fair value is determined to be less than the carrying value.</t>
        </is>
      </c>
    </row>
    <row r="9">
      <c r="A9" s="4" t="inlineStr">
        <is>
          <t>Inventories</t>
        </is>
      </c>
      <c r="B9" s="4" t="inlineStr">
        <is>
          <t>Inventories Inventories are generally valued at the lower of cost (first-in, first-out) or net realizable value. In the valuation of inventories and purchase commitments, net realizable value is defined as estimated selling price in the ordinary course of business less reasonably predictable costs of completion, disposal, and transportation.</t>
        </is>
      </c>
    </row>
    <row r="10">
      <c r="A10" s="4" t="inlineStr">
        <is>
          <t>Property and Equipment</t>
        </is>
      </c>
      <c r="B10" s="4" t="inlineStr">
        <is>
          <t>Property and Equipment Property and equipment are stated at cost. Significant additions and betterments are capitalized, while expenditures for maintenance and repairs are charged to operations when incurred. The Company uses the straight-line method of computing depreciation over the estimated useful lives as follows: Estimated Useful Life in Years Minimum Maximum Land Improvements 20 40 Buildings 10 40 Equipment 7 40 The Company reviews its property and equipment for impairment whenever events indicate that the carrying amount of the asset group may not be recoverable. If circumstances require a long-lived asset group be tested for possible impairment, the Company first compares undiscounted cash flows expected to be generated by an asset group to the carrying value of the asset group. If the carrying value of the long-lived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 Company has concluded that no impairment is necessary as of December 31, 2021 and 2020.</t>
        </is>
      </c>
    </row>
    <row r="11">
      <c r="A11" s="4" t="inlineStr">
        <is>
          <t>Derivative Instruments</t>
        </is>
      </c>
      <c r="B11" s="4" t="inlineStr">
        <is>
          <t>Derivative Instruments The Company evaluates it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enters into short-term cash, option and futures contracts as a means of securing purchases of corn, natural gas and sales of ethanol for the plant and managing exposure to changes in commodity and energy prices. All of the Company's derivatives are designated as non-hedge derivatives for accounting purposes, with changes in fair value recognized in net income. Although the contracts are economic hedges of specified risks, they are not designated or accounted for as hedging instruments. As part of its trading activity, the Company uses futures and option contracts through regulated commodity exchanges to manage its risk related to pricing of inventories. To reduce that risk, the Company generally takes positions using cash and futures contracts and options. Realized and unrealized gains and losses related to derivative contracts related to corn and natural gas are included as a component of cost of goods sold and derivative contracts related to ethanol are included as a component of revenues in the accompanying financial statements. The fair values of all contracts with the same counter party are presented net on the accompanying balance sheet as derivative instruments net of cash due from/to broker.</t>
        </is>
      </c>
    </row>
    <row r="12">
      <c r="A12" s="4" t="inlineStr">
        <is>
          <t>Utility Rights</t>
        </is>
      </c>
      <c r="B12" s="4" t="inlineStr">
        <is>
          <t xml:space="preserve">Utility Rights Utility rights consist of payments to electric and natural gas companies for construction in aid of electric and gas lines to the facility but the Company retains no ownership rights to the assets. The utility rights are amortized on a straight-line basis over 15 years based on the estimated normal usage of such infrastructure. At December 31, 2021, the Company anticipates the following amortization of utility rights for the years ended December 31: 2022 $ 136,000 2023 136,000 2024 35,000 Total amortization $ 307,000 </t>
        </is>
      </c>
    </row>
    <row r="13">
      <c r="A13" s="4" t="inlineStr">
        <is>
          <t>Revenue Recognition</t>
        </is>
      </c>
      <c r="B13" s="4" t="inlineStr">
        <is>
          <t>Revenue and Cost Recognition The Company recognizes revenue from contracts with customers when obligations under the terms of the respective contracts with customers are satisfied. The Company generally has a single performance obligation in its arrangements with customers. The Company believes for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The Company generally expenses sales commissions when incurred because the amortization period would have been less than one year.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ethanol; • sales of distiller grains; and • sales of corn oil; All revenue recognized in the statement of operations is considered to be revenue from contracts with customers. The disaggregation of revenue according to product line, along with accounts receivable from contracts with customers, is as disclosed in Note 5. Shipping costs incurred by the Company in the sale of ethanol and distiller grains are not specifically identifiable and as a result, revenue from the sale of ethanol and distiller grains is recorded based on the net selling price reported to the Company from the marketer. Rail car lease costs incurred by the Company in the sale and shipment of distiller grain products are included in the cost of goods sold.</t>
        </is>
      </c>
    </row>
    <row r="14">
      <c r="A14" s="4" t="inlineStr">
        <is>
          <t>Income Taxes</t>
        </is>
      </c>
      <c r="B14" s="4" t="inlineStr">
        <is>
          <t>Income Taxes The Company was formed under sections of the federal and state income tax laws which provide that, in lieu of corporate income taxes, the members separately account for their share of the Company's items of income, deductions, losses and credits. As a result of this election, no income taxes have been recognized in the accompanying financial statements. Management has evaluated the Company's tax positions under the Financial Accounting Standards Board issued guidance on accounting for uncertainty in income taxes and concluded that the Company had taken no uncertain tax positions that require adjustment to the financial statements to comply with the provisions of this guidance.</t>
        </is>
      </c>
    </row>
    <row r="15">
      <c r="A15" s="4" t="inlineStr">
        <is>
          <t>Net Income per Unit</t>
        </is>
      </c>
      <c r="B15" s="4" t="inlineStr">
        <is>
          <t>Net Income per Unit Basic and diluted net income per unit is computed by dividing net income by the weighted average number of members' units and members' unit equivalents outstanding during the period. There were no member unit equivalents outstanding during the periods presented; accordingly, the Company's basic and diluted net income per unit are the same.</t>
        </is>
      </c>
    </row>
    <row r="16">
      <c r="A16" s="4" t="inlineStr">
        <is>
          <t>Operating Segment</t>
        </is>
      </c>
      <c r="B16" s="4" t="inlineStr">
        <is>
          <t>Operating Segment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a single operating segment.</t>
        </is>
      </c>
    </row>
    <row r="17">
      <c r="A17" s="4" t="inlineStr">
        <is>
          <t>Environmental Liabilities</t>
        </is>
      </c>
      <c r="B17" s="4" t="inlineStr">
        <is>
          <t>Environmental Liabilities The Company's operations are subject to environmental laws and regulations adopted by various governmental authorities in the jurisdiction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 No expense or liability, including asset retirement obligations, for environmental liabilities has been recorded for the years ended December 31, 2021, 2020, or 2019.</t>
        </is>
      </c>
    </row>
    <row r="18">
      <c r="A18" s="4" t="inlineStr">
        <is>
          <t>Fair Value of Financial Instruments, Policy</t>
        </is>
      </c>
      <c r="B18" s="4" t="inlineStr">
        <is>
          <t>Fair Value Financial instruments include cash and equivalents, trading securities, accounts receivable, derivative instruments, accounts payable, accrued expenses and long-term debt. The fair value of trading securities and derivative financial instruments is based on quoted market prices (see Note 9). The fair value of other current financial instruments is estimated to approximate carrying value due to the short-term nature of these instruments (Level 3). The fair value of long-term debt is estimated to approximate carrying value due to the short period of time held and the fixed rate approximating available market rates as of year-end (Level 3).</t>
        </is>
      </c>
    </row>
    <row r="19">
      <c r="A19" s="4" t="inlineStr">
        <is>
          <t>Risks and Uncertainties</t>
        </is>
      </c>
      <c r="B19" s="4" t="inlineStr">
        <is>
          <t>Risks and Uncertainties The Company has certain risks and uncertainties that it will experience during volatile market conditions, which can have a severe impact on operations. The Company's revenues are derived from the sale and distribution of ethanol, distiller grains and corn oil to customers primarily located in the United States. Corn for the production process is supplied to the plant primarily from local agricultural producers and from purchases on the open market. For the year ended December 31, 2021, ethanol sales averaged approximately 79% of total revenues, while approximately 15% of revenues were generated from the sale of distiller grains and 6% of revenues were generated from the sale of corn oil. For the year ended December 31, 2021, corn costs averaged approximately 78% of cost of goods sold. The Company's operating and financial performance is largely driven by the prices at which it sells ethanol and the net expense of corn. The price of ethanol is influenced by factors such as supply and demand, weather, government policies and programs, and unleaded gasoline and the petroleum markets.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 On January 30, 2020, the World Health Organization declared the coronavirus outbreak a "Public Health Emergency of International Concern" and on March 11, 2020, declared COVID-19 a pandemic. The impact of COVID-19 has negatively impacted the Company's operations, suppliers or other vendors, and customer base. Any future quarantines, labor shortages or other disruptions to the Company's operations, or those of their customers, may adversely impact the Company's revenues, ability to provide its services and operating results. In addition, a significant outbreak of epidemic, pandemic or contagious diseases in the human population could result in a widespread health crisis that could adversely affect the economies and financial markets of many countries, including the geographical area in which the Company operates, resulting in an economic downturn that could affect demand for its goods and services. The extent to which the coronavirus continues to impact the Company's results will depend on future developments, which are highly uncertain and cannot be predicted, including new information which may emerge concerning the severity of the coronavirus and actions taken to contain the coronavirus or its impact, among oth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18332190</v>
      </c>
      <c r="C3" s="5" t="n">
        <v>5072227</v>
      </c>
    </row>
    <row r="4">
      <c r="A4" s="4" t="inlineStr">
        <is>
          <t>Accounts receivable</t>
        </is>
      </c>
      <c r="B4" s="6" t="n">
        <v>6698657</v>
      </c>
      <c r="C4" s="6" t="n">
        <v>4121778</v>
      </c>
    </row>
    <row r="5">
      <c r="A5" s="4" t="inlineStr">
        <is>
          <t>Derivative instruments</t>
        </is>
      </c>
      <c r="B5" s="6" t="n">
        <v>3727350</v>
      </c>
      <c r="C5" s="6" t="n">
        <v>840857</v>
      </c>
    </row>
    <row r="6">
      <c r="A6" s="4" t="inlineStr">
        <is>
          <t>Inventory</t>
        </is>
      </c>
      <c r="B6" s="6" t="n">
        <v>39259755</v>
      </c>
      <c r="C6" s="6" t="n">
        <v>24459408</v>
      </c>
    </row>
    <row r="7">
      <c r="A7" s="4" t="inlineStr">
        <is>
          <t>Prepaid and other</t>
        </is>
      </c>
      <c r="B7" s="6" t="n">
        <v>5471747</v>
      </c>
      <c r="C7" s="6" t="n">
        <v>4833883</v>
      </c>
    </row>
    <row r="8">
      <c r="A8" s="4" t="inlineStr">
        <is>
          <t>Total current assets</t>
        </is>
      </c>
      <c r="B8" s="6" t="n">
        <v>73489699</v>
      </c>
      <c r="C8" s="6" t="n">
        <v>39328153</v>
      </c>
    </row>
    <row r="9">
      <c r="A9" s="3" t="inlineStr">
        <is>
          <t>PROPERTY AND EQUIPMENT</t>
        </is>
      </c>
    </row>
    <row r="10">
      <c r="A10" s="4" t="inlineStr">
        <is>
          <t>Land and improvements</t>
        </is>
      </c>
      <c r="B10" s="6" t="n">
        <v>23260902</v>
      </c>
      <c r="C10" s="6" t="n">
        <v>23260902</v>
      </c>
    </row>
    <row r="11">
      <c r="A11" s="4" t="inlineStr">
        <is>
          <t>Buildings</t>
        </is>
      </c>
      <c r="B11" s="6" t="n">
        <v>8785501</v>
      </c>
      <c r="C11" s="6" t="n">
        <v>8777302</v>
      </c>
    </row>
    <row r="12">
      <c r="A12" s="4" t="inlineStr">
        <is>
          <t>Equipment</t>
        </is>
      </c>
      <c r="B12" s="6" t="n">
        <v>242004606</v>
      </c>
      <c r="C12" s="6" t="n">
        <v>240429826</v>
      </c>
    </row>
    <row r="13">
      <c r="A13" s="4" t="inlineStr">
        <is>
          <t>Construction in progress</t>
        </is>
      </c>
      <c r="B13" s="6" t="n">
        <v>3491064</v>
      </c>
      <c r="C13" s="6" t="n">
        <v>620832</v>
      </c>
    </row>
    <row r="14">
      <c r="A14" s="4" t="inlineStr">
        <is>
          <t>Gross Property and Equipment</t>
        </is>
      </c>
      <c r="B14" s="6" t="n">
        <v>277542073</v>
      </c>
      <c r="C14" s="6" t="n">
        <v>273088862</v>
      </c>
    </row>
    <row r="15">
      <c r="A15" s="4" t="inlineStr">
        <is>
          <t>Less accumulated depreciation</t>
        </is>
      </c>
      <c r="B15" s="6" t="n">
        <v>161541718</v>
      </c>
      <c r="C15" s="6" t="n">
        <v>144554643</v>
      </c>
    </row>
    <row r="16">
      <c r="A16" s="4" t="inlineStr">
        <is>
          <t>Total property and equipment</t>
        </is>
      </c>
      <c r="B16" s="6" t="n">
        <v>116000355</v>
      </c>
      <c r="C16" s="6" t="n">
        <v>128534219</v>
      </c>
    </row>
    <row r="17">
      <c r="A17" s="4" t="inlineStr">
        <is>
          <t>ROU assets</t>
        </is>
      </c>
      <c r="B17" s="6" t="n">
        <v>1479064</v>
      </c>
      <c r="C17" s="6" t="n">
        <v>3116941</v>
      </c>
    </row>
    <row r="18">
      <c r="A18" s="3" t="inlineStr">
        <is>
          <t>OTHER ASSETS</t>
        </is>
      </c>
    </row>
    <row r="19">
      <c r="A19" s="4" t="inlineStr">
        <is>
          <t>Utility rights, net of amortization of $1,455,605 and $1,319,217</t>
        </is>
      </c>
      <c r="B19" s="6" t="n">
        <v>306873</v>
      </c>
      <c r="C19" s="6" t="n">
        <v>443260</v>
      </c>
    </row>
    <row r="20">
      <c r="A20" s="4" t="inlineStr">
        <is>
          <t>Other assets</t>
        </is>
      </c>
      <c r="B20" s="6" t="n">
        <v>4687482</v>
      </c>
      <c r="C20" s="6" t="n">
        <v>4116647</v>
      </c>
    </row>
    <row r="21">
      <c r="A21" s="4" t="inlineStr">
        <is>
          <t>Total Other Assets</t>
        </is>
      </c>
      <c r="B21" s="6" t="n">
        <v>6473419</v>
      </c>
      <c r="C21" s="6" t="n">
        <v>7676848</v>
      </c>
    </row>
    <row r="22">
      <c r="A22" s="4" t="inlineStr">
        <is>
          <t>TOTAL ASSETS</t>
        </is>
      </c>
      <c r="B22" s="6" t="n">
        <v>195963473</v>
      </c>
      <c r="C22" s="6" t="n">
        <v>175539220</v>
      </c>
    </row>
    <row r="23">
      <c r="A23" s="3" t="inlineStr">
        <is>
          <t>CURRENT LIABILITIES</t>
        </is>
      </c>
    </row>
    <row r="24">
      <c r="A24" s="4" t="inlineStr">
        <is>
          <t>Accounts payable</t>
        </is>
      </c>
      <c r="B24" s="6" t="n">
        <v>27925669</v>
      </c>
      <c r="C24" s="6" t="n">
        <v>20836019</v>
      </c>
    </row>
    <row r="25">
      <c r="A25" s="4" t="inlineStr">
        <is>
          <t>Accrued expenses</t>
        </is>
      </c>
      <c r="B25" s="6" t="n">
        <v>2217869</v>
      </c>
      <c r="C25" s="6" t="n">
        <v>1219705</v>
      </c>
    </row>
    <row r="26">
      <c r="A26" s="4" t="inlineStr">
        <is>
          <t>Current portion operating lease liability</t>
        </is>
      </c>
      <c r="B26" s="6" t="n">
        <v>1002964</v>
      </c>
      <c r="C26" s="6" t="n">
        <v>1637878</v>
      </c>
    </row>
    <row r="27">
      <c r="A27" s="4" t="inlineStr">
        <is>
          <t>Total current liabilities</t>
        </is>
      </c>
      <c r="B27" s="6" t="n">
        <v>31146502</v>
      </c>
      <c r="C27" s="6" t="n">
        <v>23693602</v>
      </c>
    </row>
    <row r="28">
      <c r="A28" s="4" t="inlineStr">
        <is>
          <t>COMMITMENTS AND CONTINGENCIES</t>
        </is>
      </c>
      <c r="B28" s="4" t="inlineStr">
        <is>
          <t xml:space="preserve"> </t>
        </is>
      </c>
      <c r="C28" s="4" t="inlineStr">
        <is>
          <t xml:space="preserve"> </t>
        </is>
      </c>
    </row>
    <row r="29">
      <c r="A29" s="4" t="inlineStr">
        <is>
          <t>Other Liabilities, Noncurrent</t>
        </is>
      </c>
      <c r="B29" s="6" t="n">
        <v>544887</v>
      </c>
      <c r="C29" s="6" t="n">
        <v>0</v>
      </c>
    </row>
    <row r="30">
      <c r="A30" s="3" t="inlineStr">
        <is>
          <t>LONG-TERM LIABILITIES</t>
        </is>
      </c>
    </row>
    <row r="31">
      <c r="A31" s="4" t="inlineStr">
        <is>
          <t>MEMBERS' EQUITY, (64,585 units issued and outstanding)</t>
        </is>
      </c>
      <c r="B31" s="6" t="n">
        <v>163795984</v>
      </c>
      <c r="C31" s="6" t="n">
        <v>150366555</v>
      </c>
    </row>
    <row r="32">
      <c r="A32" s="4" t="inlineStr">
        <is>
          <t>Operating Lease, Liability, Noncurrent</t>
        </is>
      </c>
      <c r="B32" s="6" t="n">
        <v>476100</v>
      </c>
      <c r="C32" s="6" t="n">
        <v>1479063</v>
      </c>
    </row>
    <row r="33">
      <c r="A33" s="4" t="inlineStr">
        <is>
          <t>Liabilities, Noncurrent</t>
        </is>
      </c>
      <c r="B33" s="6" t="n">
        <v>1020987</v>
      </c>
      <c r="C33" s="6" t="n">
        <v>1479063</v>
      </c>
    </row>
    <row r="34">
      <c r="A34" s="4" t="inlineStr">
        <is>
          <t>TOTAL LIABILITIES AND MEMBERS' EQUITY</t>
        </is>
      </c>
      <c r="B34" s="5" t="n">
        <v>195963473</v>
      </c>
      <c r="C34" s="5" t="n">
        <v>175539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Tables)</t>
        </is>
      </c>
      <c r="B1" s="2" t="inlineStr">
        <is>
          <t>12 Months Ended</t>
        </is>
      </c>
    </row>
    <row r="2">
      <c r="B2" s="2" t="inlineStr">
        <is>
          <t>Dec. 31, 2021</t>
        </is>
      </c>
    </row>
    <row r="3">
      <c r="A3" s="3" t="inlineStr">
        <is>
          <t>Nature of Business and Significant Accounting Policies [Abstract]</t>
        </is>
      </c>
    </row>
    <row r="4">
      <c r="A4" s="4" t="inlineStr">
        <is>
          <t>Property, Plant and Equipment</t>
        </is>
      </c>
      <c r="B4" s="4" t="inlineStr">
        <is>
          <t>The Company uses the straight-line method of computing depreciation over the estimated useful lives as follows: Estimated Useful Life in Years Minimum Maximum Land Improvements 20 40 Buildings 10 40 Equipment 7 40</t>
        </is>
      </c>
    </row>
    <row r="5">
      <c r="A5" s="4" t="inlineStr">
        <is>
          <t>Amortization of Loan Fees and Utility Rights</t>
        </is>
      </c>
      <c r="B5" s="4" t="inlineStr">
        <is>
          <t xml:space="preserve">At December 31, 2021, the Company anticipates the following amortization of utility rights for the years ended December 31: 2022 $ 136,000 2023 136,000 2024 35,000 Total amortization $ 30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3" t="inlineStr">
        <is>
          <t>Inventory [Abstract]</t>
        </is>
      </c>
    </row>
    <row r="4">
      <c r="A4" s="4" t="inlineStr">
        <is>
          <t>Schedule of Inventory</t>
        </is>
      </c>
      <c r="B4" s="4" t="inlineStr">
        <is>
          <t xml:space="preserve">Inventory consisted of the following as of December 31, 2021 and 2020. 2021 2020 Raw Materials $ 30,921,702 $ 15,909,576 Work in Process 3,667,888 2,923,041 Finished Goods 4,670,165 5,626,791 Totals $ 39,259,755 $ 24,459,4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Agreements (Tables)</t>
        </is>
      </c>
      <c r="B1" s="2" t="inlineStr">
        <is>
          <t>12 Months Ended</t>
        </is>
      </c>
    </row>
    <row r="2">
      <c r="B2" s="2" t="inlineStr">
        <is>
          <t>Dec. 31, 2021</t>
        </is>
      </c>
    </row>
    <row r="3">
      <c r="A3" s="3" t="inlineStr">
        <is>
          <t>Commitments, Contingencies and Agreements [Abstract]</t>
        </is>
      </c>
    </row>
    <row r="4">
      <c r="A4" s="4" t="inlineStr">
        <is>
          <t>Schedule of Related Party Transactions</t>
        </is>
      </c>
      <c r="B4" s="4" t="inlineStr">
        <is>
          <t xml:space="preserve">Sales and marketing fees related to the agreements in place for the years ended December 31, 2021, 2020 and 2019 were as follows: 2021 2020 2019 Sales ethanol - RPMG $ 415,385,000 $ 205,900,000 $ 257,312,000 Sales distiller grains 82,233,000 55,669,000 58,555,000 Sales corn oil - RPMG 33,445,000 14,698,000 13,607,000 Marketing fees ethanol - RPMG $ 407,000 $ 206,000 $ 243,000 Marketing fees distiller grains 837,000 817,000 879,000 Marketing fees corn oil - RPMG 117,000 101,000 104,000 2021 2020 Amount due from RPMG $ 3,489,000 $ 1,451,000 Amount due from CHS 2,484,000 2,63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Obligations (Tables)</t>
        </is>
      </c>
      <c r="B1" s="2" t="inlineStr">
        <is>
          <t>12 Months Ended</t>
        </is>
      </c>
    </row>
    <row r="2">
      <c r="B2" s="2" t="inlineStr">
        <is>
          <t>Dec. 31, 2021</t>
        </is>
      </c>
    </row>
    <row r="3">
      <c r="A3" s="3" t="inlineStr">
        <is>
          <t>Lease Obligations [Abstract]</t>
        </is>
      </c>
    </row>
    <row r="4">
      <c r="A4" s="4" t="inlineStr">
        <is>
          <t>Lessee, Operating Lease, Liability, Maturity</t>
        </is>
      </c>
      <c r="B4" s="4" t="inlineStr">
        <is>
          <t xml:space="preserve">At December 31, 2021, the Company had the following approximate minimum rental commitments under non-cancelable operating leases for the years ended December 31: 2022 1,047,000 2023 300,000 2024 109,000 2025 90,000 Total lease commitments $ 1,546,000 A reconciliation of the undiscounted future payments in the schedule above and the lease liability recognized in the balance sheet as of December 31, 2021, is shown below. Undiscounted future payments $ 1,546,000 Discount effect (66,936) $ 1,479,0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Other Derivatives Not Designated as Hedging Instruments, Income Statement Classification</t>
        </is>
      </c>
      <c r="B4" s="4" t="inlineStr">
        <is>
          <t xml:space="preserve">The following table represents the approximate amount of realized and unrealized gains (losses) and changes in fair value recognized in earnings on commodity contracts for years ended December 31, 2021, 2020, and 2019 and the fair value of derivatives as of December 31, 2021 and 2020: Income Statement Classification Realized Gain (Loss) Change In Unrealized Gain (Loss) Total Gain (Loss) Derivatives not designated as hedging instruments: Commodity contracts for the year ended December 31, 2021. Cost of Goods Sold $ (12,600,000) $ 2,312,000 $ (10,288,000) Total $ (12,600,000) $ 2,312,000 $ (10,288,000) Derivatives not designated as hedging instruments: Commodity contracts for the year ended December 31, 2020. Revenue $ (1,177,000) $ — $ (1,177,000) Cost of Goods Sold $ 1,783,000 $ (7,325,000) $ (5,542,000) Total $ 606,000 $ (7,325,000) $ (6,719,000) Derivatives not designated as hedging instruments: Commodity contracts for the year ended December 31, 2019. Cost of Goods Sold $ 3,530,000 $ 927,000 $ 4,457,000 Total $ 3,530,000 $ 927,000 $ 4,457,000 </t>
        </is>
      </c>
    </row>
    <row r="5">
      <c r="A5" s="4" t="inlineStr">
        <is>
          <t>Schedule of Fair Value of Derivatives Instruments, Balance Sheet</t>
        </is>
      </c>
      <c r="B5" s="4" t="inlineStr">
        <is>
          <t xml:space="preserve">Balance Sheet Classification December 31, 2021 December 31, 2020 Futures and option contracts In gain position $ 222,000 $ — In loss position (4,143,000) (6,233,000) Cash held by broker 7,648,000 7,074,000 Current Asset $ 3,727,000 $ 84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summarizes financial assets and financial liabilities measured at fair value on a recurring basis as of December 31, 2021 and December 31, 2020, segregated by the level of the valuation inputs within the fair value hierarchy utilized to measure fair value: Total Level 1 Level 2 Level 3 Derivative financial instruments December 31, 2021 Assets $ 222,000 $ 222,000 $ — $ — Liabilities $ (4,143,000) $ (4,143,000) $ — $ — December 31, 2020 Assets $ 1,126,000 $ 1,126,000 $ — $ — Liabilities $ (6,233,000) $ (6,233,000)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 xml:space="preserve">Summary quarterly results for the years ended December 31, 2021, 2020 and 2019 are as follows: 2021 First Quarter Second Quarter Third Quarter Fourth Quarter Total Revenues $ 96,376,950 $ 130,691,378 $ 126,320,907 $ 177,684,148 Gross Profit 7,156,451 14,113,524 15,145,566 56,998,258 Operating Income 5,924,075 12,982,216 13,786,405 55,133,218 Net Income 5,865,295 12,909,351 13,745,593 55,153,190 Basic &amp; diluted earnings per unit $ 91 $ 200 $ 213 $ 854 2020 First Quarter Second Quarter Third Quarter Fourth Quarter Total Revenues $ 65,037,238 $ 63,862,205 $ 73,396,939 $ 79,090,057 Gross Profit (Loss) (3,927,585) 4,577,977 8,128,255 (999,427) Operating Income (Loss) (4,932,598) 3,746,721 7,150,515 (1,904,528) Net Income (Loss) (5,248,565) 3,961,822 7,256,014 105,729 Basic &amp; diluted earnings (Loss) per unit $ (81) $ 61 $ 112 $ 2 2019 First Quarter Second Quarter Third Quarter Fourth Quarter Total Revenues $ 82,074,397 $ 84,860,557 $ 76,896,475 $ 85,943,256 Gross Profit 5,567,871 4,600,109 4,527,443 7,428,426 Operating Income 4,402,367 3,621,216 3,801,180 6,413,554 Net Income 4,719,055 4,259,845 3,990,592 6,507,261 Basic &amp; diluted earnings per unit $ 73 $ 66 $ 62 $ 1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Nature of Business and Significant Accounting Policies Product (Details) - Ethanol [Member] gal in Millions</t>
        </is>
      </c>
      <c r="B1" s="2" t="inlineStr">
        <is>
          <t>12 Months Ended</t>
        </is>
      </c>
    </row>
    <row r="2">
      <c r="B2" s="2" t="inlineStr">
        <is>
          <t>Dec. 31, 2021gal</t>
        </is>
      </c>
    </row>
    <row r="3">
      <c r="A3" s="3" t="inlineStr">
        <is>
          <t>Product Information [Line Items]</t>
        </is>
      </c>
    </row>
    <row r="4">
      <c r="A4" s="4" t="inlineStr">
        <is>
          <t>Annual Production Capacity, Minimum</t>
        </is>
      </c>
      <c r="B4" s="6" t="n">
        <v>100</v>
      </c>
    </row>
    <row r="5">
      <c r="A5" s="4" t="inlineStr">
        <is>
          <t>Annual Production Capacity, Current</t>
        </is>
      </c>
      <c r="B5" s="6" t="n">
        <v>19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Trading Securities (Details) - USD ($) $ in Thousands</t>
        </is>
      </c>
      <c r="B1" s="2" t="inlineStr">
        <is>
          <t>12 Months Ended</t>
        </is>
      </c>
    </row>
    <row r="2">
      <c r="B2" s="2" t="inlineStr">
        <is>
          <t>Dec. 31, 2021</t>
        </is>
      </c>
      <c r="C2" s="2" t="inlineStr">
        <is>
          <t>Dec. 31, 2020</t>
        </is>
      </c>
    </row>
    <row r="3">
      <c r="A3" s="4" t="inlineStr">
        <is>
          <t>Other Nonoperating Income (Expense) [Member]</t>
        </is>
      </c>
    </row>
    <row r="4">
      <c r="A4" s="3" t="inlineStr">
        <is>
          <t>Debt and Equity Securities, FV-NI [Line Items]</t>
        </is>
      </c>
    </row>
    <row r="5">
      <c r="A5" s="4" t="inlineStr">
        <is>
          <t>Marketable Securities, Gain (Loss)</t>
        </is>
      </c>
      <c r="B5" s="5" t="n">
        <v>-28</v>
      </c>
      <c r="C5" s="5" t="n">
        <v>195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Tangible Asset Impairment Charges</t>
        </is>
      </c>
      <c r="B4" s="5" t="n">
        <v>0</v>
      </c>
      <c r="C4" s="5" t="n">
        <v>0</v>
      </c>
    </row>
    <row r="5">
      <c r="A5" s="4" t="inlineStr">
        <is>
          <t>Land Improvements [Member] | Minimum [Member]</t>
        </is>
      </c>
    </row>
    <row r="6">
      <c r="A6" s="3" t="inlineStr">
        <is>
          <t>Property, Plant and Equipment [Line Items]</t>
        </is>
      </c>
    </row>
    <row r="7">
      <c r="A7" s="4" t="inlineStr">
        <is>
          <t>Property, Plant and Equipment, Estimated Useful Lives</t>
        </is>
      </c>
      <c r="B7" s="4" t="inlineStr">
        <is>
          <t>20 years</t>
        </is>
      </c>
    </row>
    <row r="8">
      <c r="A8" s="4" t="inlineStr">
        <is>
          <t>Land Improvements [Member] | Maximum [Member]</t>
        </is>
      </c>
    </row>
    <row r="9">
      <c r="A9" s="3" t="inlineStr">
        <is>
          <t>Property, Plant and Equipment [Line Items]</t>
        </is>
      </c>
    </row>
    <row r="10">
      <c r="A10" s="4" t="inlineStr">
        <is>
          <t>Property, Plant and Equipment, Estimated Useful Lives</t>
        </is>
      </c>
      <c r="B10" s="4" t="inlineStr">
        <is>
          <t>40 years</t>
        </is>
      </c>
    </row>
    <row r="11">
      <c r="A11" s="4" t="inlineStr">
        <is>
          <t>Building [Member] | Minimum [Member]</t>
        </is>
      </c>
    </row>
    <row r="12">
      <c r="A12" s="3" t="inlineStr">
        <is>
          <t>Property, Plant and Equipment [Line Items]</t>
        </is>
      </c>
    </row>
    <row r="13">
      <c r="A13" s="4" t="inlineStr">
        <is>
          <t>Property, Plant and Equipment, Estimated Useful Lives</t>
        </is>
      </c>
      <c r="B13" s="4" t="inlineStr">
        <is>
          <t>10 years</t>
        </is>
      </c>
    </row>
    <row r="14">
      <c r="A14" s="4" t="inlineStr">
        <is>
          <t>Building [Member] | Maximum [Member]</t>
        </is>
      </c>
    </row>
    <row r="15">
      <c r="A15" s="3" t="inlineStr">
        <is>
          <t>Property, Plant and Equipment [Line Items]</t>
        </is>
      </c>
    </row>
    <row r="16">
      <c r="A16" s="4" t="inlineStr">
        <is>
          <t>Property, Plant and Equipment, Estimated Useful Lives</t>
        </is>
      </c>
      <c r="B16" s="4" t="inlineStr">
        <is>
          <t>40 years</t>
        </is>
      </c>
    </row>
    <row r="17">
      <c r="A17" s="4" t="inlineStr">
        <is>
          <t>Equipment [Member] | Minimum [Member]</t>
        </is>
      </c>
    </row>
    <row r="18">
      <c r="A18" s="3" t="inlineStr">
        <is>
          <t>Property, Plant and Equipment [Line Items]</t>
        </is>
      </c>
    </row>
    <row r="19">
      <c r="A19" s="4" t="inlineStr">
        <is>
          <t>Property, Plant and Equipment, Estimated Useful Lives</t>
        </is>
      </c>
      <c r="B19" s="4" t="inlineStr">
        <is>
          <t>7 years</t>
        </is>
      </c>
    </row>
    <row r="20">
      <c r="A20" s="4" t="inlineStr">
        <is>
          <t>Equipment [Member] | Maximum [Member]</t>
        </is>
      </c>
    </row>
    <row r="21">
      <c r="A21" s="3" t="inlineStr">
        <is>
          <t>Property, Plant and Equipment [Line Items]</t>
        </is>
      </c>
    </row>
    <row r="22">
      <c r="A22" s="4" t="inlineStr">
        <is>
          <t>Property, Plant and Equipment, Estimated Useful Lives</t>
        </is>
      </c>
      <c r="B22" s="4" t="inlineStr">
        <is>
          <t>40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3" t="inlineStr">
        <is>
          <t>Statement of Financial Position [Abstract]</t>
        </is>
      </c>
    </row>
    <row r="3">
      <c r="A3" s="4" t="inlineStr">
        <is>
          <t>Members Capital units issued and outstanding (in shares)</t>
        </is>
      </c>
      <c r="B3" s="6" t="n">
        <v>64560</v>
      </c>
      <c r="C3" s="6" t="n">
        <v>64560</v>
      </c>
    </row>
    <row r="4">
      <c r="A4" s="4" t="inlineStr">
        <is>
          <t>Utility rights, net of amortization</t>
        </is>
      </c>
      <c r="B4" s="5" t="n">
        <v>2001156</v>
      </c>
      <c r="C4" s="5" t="n">
        <v>1864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mortization of Loan Fees and Utility Rights (Details) $ in Thousands</t>
        </is>
      </c>
      <c r="B1" s="2" t="inlineStr">
        <is>
          <t>12 Months Ended</t>
        </is>
      </c>
    </row>
    <row r="2">
      <c r="B2" s="2" t="inlineStr">
        <is>
          <t>Dec. 31, 2021USD ($)</t>
        </is>
      </c>
    </row>
    <row r="3">
      <c r="A3" s="3" t="inlineStr">
        <is>
          <t>Deferred Costs, Capitalized, Prepaid, and Other Assets Disclosure [Abstract]</t>
        </is>
      </c>
    </row>
    <row r="4">
      <c r="A4" s="4" t="inlineStr">
        <is>
          <t>Amortization of financing costs and utility rights, future minimum payments, due in one year</t>
        </is>
      </c>
      <c r="B4" s="5" t="n">
        <v>136</v>
      </c>
    </row>
    <row r="5">
      <c r="A5" s="4" t="inlineStr">
        <is>
          <t>Amoritzation of financing costs and utility rights, future minimum payments, due in 2018</t>
        </is>
      </c>
      <c r="B5" s="6" t="n">
        <v>136</v>
      </c>
    </row>
    <row r="6">
      <c r="A6" s="4" t="inlineStr">
        <is>
          <t>Amoritzation of financing costs and utility rights, future minimum payments, due in 2019</t>
        </is>
      </c>
      <c r="B6" s="6" t="n">
        <v>35</v>
      </c>
    </row>
    <row r="7">
      <c r="A7" s="4" t="inlineStr">
        <is>
          <t>Amortization of Financing Costs</t>
        </is>
      </c>
      <c r="B7" s="5" t="n">
        <v>307</v>
      </c>
    </row>
    <row r="8">
      <c r="A8" s="4" t="inlineStr">
        <is>
          <t>Finite-Lived Intangible Asset, Useful Life</t>
        </is>
      </c>
      <c r="B8" s="4" t="inlineStr">
        <is>
          <t>1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Risk and Uncertainties (Details) - Cost of Goods, Segment [Member] - Cost of Goods &amp; Serivces</t>
        </is>
      </c>
      <c r="B1" s="2" t="inlineStr">
        <is>
          <t>12 Months Ended</t>
        </is>
      </c>
    </row>
    <row r="2">
      <c r="B2" s="2" t="inlineStr">
        <is>
          <t>Dec. 31, 2021</t>
        </is>
      </c>
    </row>
    <row r="3">
      <c r="A3" s="4" t="inlineStr">
        <is>
          <t>Corn [Member]</t>
        </is>
      </c>
    </row>
    <row r="4">
      <c r="A4" s="3" t="inlineStr">
        <is>
          <t>Concentration Risk [Line Items]</t>
        </is>
      </c>
    </row>
    <row r="5">
      <c r="A5" s="4" t="inlineStr">
        <is>
          <t>Concentration Risk, Percentage</t>
        </is>
      </c>
      <c r="B5" s="4" t="inlineStr">
        <is>
          <t>78.00%</t>
        </is>
      </c>
    </row>
    <row r="6">
      <c r="A6" s="4" t="inlineStr">
        <is>
          <t>Ethanol [Member]</t>
        </is>
      </c>
    </row>
    <row r="7">
      <c r="A7" s="3" t="inlineStr">
        <is>
          <t>Concentration Risk [Line Items]</t>
        </is>
      </c>
    </row>
    <row r="8">
      <c r="A8" s="4" t="inlineStr">
        <is>
          <t>Concentration Risk, Percentage</t>
        </is>
      </c>
      <c r="B8" s="4" t="inlineStr">
        <is>
          <t>79.00%</t>
        </is>
      </c>
    </row>
    <row r="9">
      <c r="A9" s="4" t="inlineStr">
        <is>
          <t>Corn Oil [Member]</t>
        </is>
      </c>
    </row>
    <row r="10">
      <c r="A10" s="3" t="inlineStr">
        <is>
          <t>Concentration Risk [Line Items]</t>
        </is>
      </c>
    </row>
    <row r="11">
      <c r="A11" s="4" t="inlineStr">
        <is>
          <t>Concentration Risk, Percentage</t>
        </is>
      </c>
      <c r="B11" s="4" t="inlineStr">
        <is>
          <t>6.00%</t>
        </is>
      </c>
    </row>
    <row r="12">
      <c r="A12" s="4" t="inlineStr">
        <is>
          <t>Distillers Grains [Member]</t>
        </is>
      </c>
    </row>
    <row r="13">
      <c r="A13" s="3" t="inlineStr">
        <is>
          <t>Concentration Risk [Line Items]</t>
        </is>
      </c>
    </row>
    <row r="14">
      <c r="A14" s="4" t="inlineStr">
        <is>
          <t>Concentration Risk, Percentage</t>
        </is>
      </c>
      <c r="B14" s="4" t="inlineStr">
        <is>
          <t>1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Nature of Business and Significant Accounting Policies Investments (Details)</t>
        </is>
      </c>
      <c r="B1" s="2" t="inlineStr">
        <is>
          <t>Dec. 31, 2021</t>
        </is>
      </c>
    </row>
    <row r="2">
      <c r="A2" s="4" t="inlineStr">
        <is>
          <t>Renewable Products Marketing Group, LLC [Member]</t>
        </is>
      </c>
    </row>
    <row r="3">
      <c r="A3" s="3" t="inlineStr">
        <is>
          <t>Schedule of Equity Method Investments [Line Items]</t>
        </is>
      </c>
    </row>
    <row r="4">
      <c r="A4" s="4" t="inlineStr">
        <is>
          <t>Equity Method Investment, Ownership Percentage</t>
        </is>
      </c>
      <c r="B4" s="4" t="inlineStr">
        <is>
          <t>2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Environmental Liabilitie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Environmental Expense and Liabilities</t>
        </is>
      </c>
      <c r="B4" s="5" t="n">
        <v>0</v>
      </c>
      <c r="C4" s="5" t="n">
        <v>0</v>
      </c>
      <c r="D4" s="5" t="n">
        <v>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1</t>
        </is>
      </c>
      <c r="C1" s="2" t="inlineStr">
        <is>
          <t>Dec. 31, 2020</t>
        </is>
      </c>
    </row>
    <row r="2">
      <c r="A2" s="3" t="inlineStr">
        <is>
          <t>Inventory [Abstract]</t>
        </is>
      </c>
    </row>
    <row r="3">
      <c r="A3" s="4" t="inlineStr">
        <is>
          <t>Raw Materials</t>
        </is>
      </c>
      <c r="B3" s="5" t="n">
        <v>30921702</v>
      </c>
      <c r="C3" s="5" t="n">
        <v>15909576</v>
      </c>
    </row>
    <row r="4">
      <c r="A4" s="4" t="inlineStr">
        <is>
          <t>Work in Process</t>
        </is>
      </c>
      <c r="B4" s="6" t="n">
        <v>3667888</v>
      </c>
      <c r="C4" s="6" t="n">
        <v>2923041</v>
      </c>
    </row>
    <row r="5">
      <c r="A5" s="4" t="inlineStr">
        <is>
          <t>Finished Goods</t>
        </is>
      </c>
      <c r="B5" s="6" t="n">
        <v>4670165</v>
      </c>
      <c r="C5" s="6" t="n">
        <v>5626791</v>
      </c>
    </row>
    <row r="6">
      <c r="A6" s="4" t="inlineStr">
        <is>
          <t>Inventory</t>
        </is>
      </c>
      <c r="B6" s="5" t="n">
        <v>39259755</v>
      </c>
      <c r="C6" s="5" t="n">
        <v>244594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 width="21" customWidth="1" min="7" max="7"/>
  </cols>
  <sheetData>
    <row r="1">
      <c r="A1" s="1" t="inlineStr">
        <is>
          <t>Debt (Details)</t>
        </is>
      </c>
      <c r="B1" s="2" t="inlineStr">
        <is>
          <t>12 Months Ended</t>
        </is>
      </c>
    </row>
    <row r="2">
      <c r="B2" s="2" t="inlineStr">
        <is>
          <t>Dec. 31, 2021USD ($)loan_agreement</t>
        </is>
      </c>
      <c r="C2" s="2" t="inlineStr">
        <is>
          <t>Dec. 31, 2020USD ($)</t>
        </is>
      </c>
      <c r="D2" s="2" t="inlineStr">
        <is>
          <t>Dec. 31, 2019USD ($)</t>
        </is>
      </c>
      <c r="E2" s="2" t="inlineStr">
        <is>
          <t>Dec. 31, 2017USD ($)</t>
        </is>
      </c>
      <c r="F2" s="2" t="inlineStr">
        <is>
          <t>Jul. 22, 2021USD ($)</t>
        </is>
      </c>
      <c r="G2" s="2" t="inlineStr">
        <is>
          <t>Apr. 07, 2020USD ($)</t>
        </is>
      </c>
    </row>
    <row r="3">
      <c r="A3" s="3" t="inlineStr">
        <is>
          <t>Debt Instrument [Line Items]</t>
        </is>
      </c>
    </row>
    <row r="4">
      <c r="A4" s="4" t="inlineStr">
        <is>
          <t>Gain (Loss) on Extinguishment of Debt</t>
        </is>
      </c>
      <c r="B4" s="5" t="n">
        <v>0</v>
      </c>
      <c r="C4" s="5" t="n">
        <v>907675</v>
      </c>
      <c r="D4" s="5" t="n">
        <v>0</v>
      </c>
    </row>
    <row r="5">
      <c r="A5" s="4" t="inlineStr">
        <is>
          <t>Property, Plant and Equipment</t>
        </is>
      </c>
    </row>
    <row r="6">
      <c r="A6" s="3" t="inlineStr">
        <is>
          <t>Debt Instrument [Line Items]</t>
        </is>
      </c>
    </row>
    <row r="7">
      <c r="A7" s="4" t="inlineStr">
        <is>
          <t>Long-term Purchase Commitment, Amount</t>
        </is>
      </c>
      <c r="E7" s="5" t="n">
        <v>42000000</v>
      </c>
    </row>
    <row r="8">
      <c r="A8" s="4" t="inlineStr">
        <is>
          <t>Small Business Administration</t>
        </is>
      </c>
    </row>
    <row r="9">
      <c r="A9" s="3" t="inlineStr">
        <is>
          <t>Debt Instrument [Line Items]</t>
        </is>
      </c>
    </row>
    <row r="10">
      <c r="A10" s="4" t="inlineStr">
        <is>
          <t>Debt Instrument, Face Amount</t>
        </is>
      </c>
      <c r="G10" s="5" t="n">
        <v>908000</v>
      </c>
    </row>
    <row r="11">
      <c r="A11" s="4" t="inlineStr">
        <is>
          <t>Debt Instrument, Interest Rate, Stated Percentage</t>
        </is>
      </c>
      <c r="G11" s="4" t="inlineStr">
        <is>
          <t>1.00%</t>
        </is>
      </c>
    </row>
    <row r="12">
      <c r="A12" s="4" t="inlineStr">
        <is>
          <t>Gain (Loss) on Extinguishment of Debt</t>
        </is>
      </c>
      <c r="B12" s="5" t="n">
        <v>908000</v>
      </c>
    </row>
    <row r="13">
      <c r="A13" s="4" t="inlineStr">
        <is>
          <t>Home Federal Savings Bank [Member]</t>
        </is>
      </c>
    </row>
    <row r="14">
      <c r="A14" s="3" t="inlineStr">
        <is>
          <t>Debt Instrument [Line Items]</t>
        </is>
      </c>
    </row>
    <row r="15">
      <c r="A15" s="4" t="inlineStr">
        <is>
          <t>Debt Instrument, Number Of Loan Agreements | loan_agreement</t>
        </is>
      </c>
      <c r="B15" s="6" t="n">
        <v>2</v>
      </c>
    </row>
    <row r="16">
      <c r="A16" s="4" t="inlineStr">
        <is>
          <t>Home Federal Savings Bank [Member] | Term Revolving Loan [Member] | Line of Credit [Member]</t>
        </is>
      </c>
    </row>
    <row r="17">
      <c r="A17" s="3" t="inlineStr">
        <is>
          <t>Debt Instrument [Line Items]</t>
        </is>
      </c>
    </row>
    <row r="18">
      <c r="A18" s="4" t="inlineStr">
        <is>
          <t>Line of Credit Facility, Maximum Borrowing Capacity</t>
        </is>
      </c>
      <c r="B18" s="5" t="n">
        <v>50000000</v>
      </c>
    </row>
    <row r="19">
      <c r="A19" s="4" t="inlineStr">
        <is>
          <t>Line of Credit Facility, Interest Rate at Period End</t>
        </is>
      </c>
      <c r="B19" s="4" t="inlineStr">
        <is>
          <t>2.65%</t>
        </is>
      </c>
    </row>
    <row r="20">
      <c r="A20" s="4" t="inlineStr">
        <is>
          <t>Line of Credit Facility, Average Outstanding Amount</t>
        </is>
      </c>
      <c r="B20" s="5" t="n">
        <v>0</v>
      </c>
      <c r="C20" s="6" t="n">
        <v>0</v>
      </c>
    </row>
    <row r="21">
      <c r="A21" s="4" t="inlineStr">
        <is>
          <t>Line of Credit Facility, Remaining Borrowing Capacity</t>
        </is>
      </c>
      <c r="B21" s="5" t="n">
        <v>50000000</v>
      </c>
      <c r="C21" s="6" t="n">
        <v>50000000</v>
      </c>
    </row>
    <row r="22">
      <c r="A22" s="4" t="inlineStr">
        <is>
          <t>Debt Instrument, Basis Spread on Variable Rate</t>
        </is>
      </c>
      <c r="B22" s="4" t="inlineStr">
        <is>
          <t>0.60%</t>
        </is>
      </c>
    </row>
    <row r="23">
      <c r="A23" s="4" t="inlineStr">
        <is>
          <t>Home Federal Savings Bank [Member] | Revolving Credit Facility | Line of Credit [Member]</t>
        </is>
      </c>
    </row>
    <row r="24">
      <c r="A24" s="3" t="inlineStr">
        <is>
          <t>Debt Instrument [Line Items]</t>
        </is>
      </c>
    </row>
    <row r="25">
      <c r="A25" s="4" t="inlineStr">
        <is>
          <t>Line of Credit Facility, Maximum Borrowing Capacity</t>
        </is>
      </c>
      <c r="B25" s="5" t="n">
        <v>30</v>
      </c>
      <c r="F25" s="5" t="n">
        <v>50</v>
      </c>
    </row>
    <row r="26">
      <c r="A26" s="4" t="inlineStr">
        <is>
          <t>Line of Credit Facility, Interest Rate at Period End</t>
        </is>
      </c>
      <c r="B26" s="4" t="inlineStr">
        <is>
          <t>2.95%</t>
        </is>
      </c>
    </row>
    <row r="27">
      <c r="A27" s="4" t="inlineStr">
        <is>
          <t>Line of Credit Facility, Average Outstanding Amount</t>
        </is>
      </c>
      <c r="B27" s="5" t="n">
        <v>0</v>
      </c>
      <c r="C27" s="5" t="n">
        <v>0</v>
      </c>
    </row>
    <row r="28">
      <c r="A28" s="4" t="inlineStr">
        <is>
          <t>Line of Credit Facility, Current Borrowing Capacity</t>
        </is>
      </c>
      <c r="B28" s="5" t="n">
        <v>40</v>
      </c>
    </row>
    <row r="29">
      <c r="A29" s="4" t="inlineStr">
        <is>
          <t>Debt Instrument, Basis Spread on Variable Rate</t>
        </is>
      </c>
      <c r="B29" s="4" t="inlineStr">
        <is>
          <t>0.30%</t>
        </is>
      </c>
    </row>
    <row r="30">
      <c r="A30" s="4" t="inlineStr">
        <is>
          <t>Line of Credit Facility, Unused Capacity, Commitment Fee Percentage</t>
        </is>
      </c>
      <c r="B30" s="4" t="inlineStr">
        <is>
          <t>0.30%</t>
        </is>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Purchases from Related Party</t>
        </is>
      </c>
      <c r="B4" s="5" t="n">
        <v>3955000</v>
      </c>
      <c r="C4" s="5" t="n">
        <v>2282000</v>
      </c>
    </row>
    <row r="5">
      <c r="A5" s="4" t="inlineStr">
        <is>
          <t>Commitment to redeem membership units</t>
        </is>
      </c>
      <c r="B5" s="6" t="n">
        <v>0</v>
      </c>
      <c r="C5" s="6" t="n">
        <v>28000</v>
      </c>
    </row>
    <row r="6">
      <c r="A6" s="4" t="inlineStr">
        <is>
          <t>Increase (Decrease) in Due to Related Parties</t>
        </is>
      </c>
      <c r="B6" s="6" t="n">
        <v>0</v>
      </c>
      <c r="C6" s="6" t="n">
        <v>-30000000</v>
      </c>
      <c r="D6" s="5" t="n">
        <v>0</v>
      </c>
    </row>
    <row r="7">
      <c r="A7" s="3" t="inlineStr">
        <is>
          <t>Related Party Transaction [Line Items]</t>
        </is>
      </c>
    </row>
    <row r="8">
      <c r="A8" s="4" t="inlineStr">
        <is>
          <t>Increase (Decrease) in Due to Related Parties</t>
        </is>
      </c>
      <c r="B8" s="5" t="n">
        <v>0</v>
      </c>
      <c r="C8" s="6" t="n">
        <v>-30000000</v>
      </c>
      <c r="D8" s="5" t="n">
        <v>0</v>
      </c>
    </row>
    <row r="9">
      <c r="A9" s="4" t="inlineStr">
        <is>
          <t>Former Director</t>
        </is>
      </c>
    </row>
    <row r="10">
      <c r="A10" s="3" t="inlineStr">
        <is>
          <t>Related Party Transactions [Abstract]</t>
        </is>
      </c>
    </row>
    <row r="11">
      <c r="A11" s="4" t="inlineStr">
        <is>
          <t>Increase (Decrease) in Due to Related Parties</t>
        </is>
      </c>
      <c r="C11" s="6" t="n">
        <v>30</v>
      </c>
    </row>
    <row r="12">
      <c r="A12" s="3" t="inlineStr">
        <is>
          <t>Related Party Transaction [Line Items]</t>
        </is>
      </c>
    </row>
    <row r="13">
      <c r="A13" s="4" t="inlineStr">
        <is>
          <t>Increase (Decrease) in Due to Related Parties</t>
        </is>
      </c>
      <c r="C13" s="5" t="n">
        <v>3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7" customWidth="1" min="2" max="2"/>
  </cols>
  <sheetData>
    <row r="1">
      <c r="A1" s="1" t="inlineStr">
        <is>
          <t>Supply Commitments (Details) tons in Thousands</t>
        </is>
      </c>
      <c r="B1" s="2" t="inlineStr">
        <is>
          <t>12 Months Ended</t>
        </is>
      </c>
    </row>
    <row r="2">
      <c r="B2" s="2" t="inlineStr">
        <is>
          <t>Dec. 31, 2021USD ($)tonslb</t>
        </is>
      </c>
    </row>
    <row r="3">
      <c r="A3" s="3" t="inlineStr">
        <is>
          <t>Supply Commitment [Line Items]</t>
        </is>
      </c>
    </row>
    <row r="4">
      <c r="A4" s="4" t="inlineStr">
        <is>
          <t>Supply Commitment, Renewal Period</t>
        </is>
      </c>
      <c r="B4" s="4" t="inlineStr">
        <is>
          <t>1 year</t>
        </is>
      </c>
    </row>
    <row r="5">
      <c r="A5" s="4" t="inlineStr">
        <is>
          <t>Supply Commitment, Agreement Termination, Notice Period</t>
        </is>
      </c>
      <c r="B5" s="4" t="inlineStr">
        <is>
          <t>90 days</t>
        </is>
      </c>
    </row>
    <row r="6">
      <c r="A6" s="4" t="inlineStr">
        <is>
          <t>Ethanol [Member] | Supply Commitment [Member]</t>
        </is>
      </c>
    </row>
    <row r="7">
      <c r="A7" s="3" t="inlineStr">
        <is>
          <t>Supply Commitment [Line Items]</t>
        </is>
      </c>
    </row>
    <row r="8">
      <c r="A8" s="4" t="inlineStr">
        <is>
          <t>Supply Commitment, Remaining Minimum Amount Committed | $</t>
        </is>
      </c>
      <c r="B8" s="5" t="n">
        <v>0</v>
      </c>
    </row>
    <row r="9">
      <c r="A9" s="4" t="inlineStr">
        <is>
          <t>Corn Oil [Member] | Supply Commitment [Member]</t>
        </is>
      </c>
    </row>
    <row r="10">
      <c r="A10" s="3" t="inlineStr">
        <is>
          <t>Supply Commitment [Line Items]</t>
        </is>
      </c>
    </row>
    <row r="11">
      <c r="A11" s="4" t="inlineStr">
        <is>
          <t>Supply Commitment, Remaining Minimum Amount Committed, Weight | lb</t>
        </is>
      </c>
      <c r="B11" s="6" t="n">
        <v>9800000</v>
      </c>
    </row>
    <row r="12">
      <c r="A12" s="4" t="inlineStr">
        <is>
          <t>Distillers Grains [Member] | Supply Commitment [Member]</t>
        </is>
      </c>
    </row>
    <row r="13">
      <c r="A13" s="3" t="inlineStr">
        <is>
          <t>Supply Commitment [Line Items]</t>
        </is>
      </c>
    </row>
    <row r="14">
      <c r="A14" s="4" t="inlineStr">
        <is>
          <t>Supply Commitment, Remaining Minimum Amount Committed, Weight | tons</t>
        </is>
      </c>
      <c r="B14" s="6" t="n">
        <v>8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lated Party (Details) - USD ($)</t>
        </is>
      </c>
      <c r="B1" s="2" t="inlineStr">
        <is>
          <t>12 Months Ended</t>
        </is>
      </c>
    </row>
    <row r="2">
      <c r="B2" s="2" t="inlineStr">
        <is>
          <t>Dec. 31, 2021</t>
        </is>
      </c>
      <c r="C2" s="2" t="inlineStr">
        <is>
          <t>Dec. 31, 2020</t>
        </is>
      </c>
      <c r="D2" s="2" t="inlineStr">
        <is>
          <t>Dec. 31, 2019</t>
        </is>
      </c>
    </row>
    <row r="3">
      <c r="A3" s="4" t="inlineStr">
        <is>
          <t>Investor [Member]</t>
        </is>
      </c>
    </row>
    <row r="4">
      <c r="A4" s="3" t="inlineStr">
        <is>
          <t>Related Party Transaction [Line Items]</t>
        </is>
      </c>
    </row>
    <row r="5">
      <c r="A5" s="4" t="inlineStr">
        <is>
          <t>Equity Method Investments</t>
        </is>
      </c>
      <c r="B5" s="5" t="n">
        <v>2990000</v>
      </c>
      <c r="C5" s="5" t="n">
        <v>2527000</v>
      </c>
    </row>
    <row r="6">
      <c r="A6" s="4" t="inlineStr">
        <is>
          <t>Ethanol [Member] | Investor [Member]</t>
        </is>
      </c>
    </row>
    <row r="7">
      <c r="A7" s="3" t="inlineStr">
        <is>
          <t>Related Party Transaction [Line Items]</t>
        </is>
      </c>
    </row>
    <row r="8">
      <c r="A8" s="4" t="inlineStr">
        <is>
          <t>Sales</t>
        </is>
      </c>
      <c r="B8" s="6" t="n">
        <v>415385000</v>
      </c>
      <c r="C8" s="6" t="n">
        <v>205900000</v>
      </c>
      <c r="D8" s="5" t="n">
        <v>257312000</v>
      </c>
    </row>
    <row r="9">
      <c r="A9" s="4" t="inlineStr">
        <is>
          <t>Marketing Fees</t>
        </is>
      </c>
      <c r="B9" s="6" t="n">
        <v>407000</v>
      </c>
      <c r="C9" s="6" t="n">
        <v>206000</v>
      </c>
      <c r="D9" s="6" t="n">
        <v>243000</v>
      </c>
    </row>
    <row r="10">
      <c r="A10" s="4" t="inlineStr">
        <is>
          <t>Ethanol [Member] | RPMG [Member]</t>
        </is>
      </c>
    </row>
    <row r="11">
      <c r="A11" s="3" t="inlineStr">
        <is>
          <t>Related Party Transaction [Line Items]</t>
        </is>
      </c>
    </row>
    <row r="12">
      <c r="A12" s="4" t="inlineStr">
        <is>
          <t>Related Party Transaction, Due from (to) Related Party</t>
        </is>
      </c>
      <c r="B12" s="6" t="n">
        <v>3489000</v>
      </c>
      <c r="C12" s="6" t="n">
        <v>1451000</v>
      </c>
    </row>
    <row r="13">
      <c r="A13" s="4" t="inlineStr">
        <is>
          <t>Distillers Grains [Member] | CHS [Member]</t>
        </is>
      </c>
    </row>
    <row r="14">
      <c r="A14" s="3" t="inlineStr">
        <is>
          <t>Related Party Transaction [Line Items]</t>
        </is>
      </c>
    </row>
    <row r="15">
      <c r="A15" s="4" t="inlineStr">
        <is>
          <t>Related Party Transaction, Due from (to) Related Party</t>
        </is>
      </c>
      <c r="B15" s="6" t="n">
        <v>2484000</v>
      </c>
      <c r="C15" s="6" t="n">
        <v>2635000</v>
      </c>
    </row>
    <row r="16">
      <c r="A16" s="4" t="inlineStr">
        <is>
          <t>Distillers Grains [Member] | Unrelated Party [Member]</t>
        </is>
      </c>
    </row>
    <row r="17">
      <c r="A17" s="3" t="inlineStr">
        <is>
          <t>Related Party Transaction [Line Items]</t>
        </is>
      </c>
    </row>
    <row r="18">
      <c r="A18" s="4" t="inlineStr">
        <is>
          <t>Sales</t>
        </is>
      </c>
      <c r="B18" s="6" t="n">
        <v>82233000</v>
      </c>
      <c r="C18" s="6" t="n">
        <v>55669000</v>
      </c>
      <c r="D18" s="6" t="n">
        <v>58555000</v>
      </c>
    </row>
    <row r="19">
      <c r="A19" s="4" t="inlineStr">
        <is>
          <t>Marketing Fees</t>
        </is>
      </c>
      <c r="B19" s="6" t="n">
        <v>837000</v>
      </c>
      <c r="C19" s="6" t="n">
        <v>817000</v>
      </c>
      <c r="D19" s="6" t="n">
        <v>879000</v>
      </c>
    </row>
    <row r="20">
      <c r="A20" s="4" t="inlineStr">
        <is>
          <t>Corn Oil [Member] | Investor [Member]</t>
        </is>
      </c>
    </row>
    <row r="21">
      <c r="A21" s="3" t="inlineStr">
        <is>
          <t>Related Party Transaction [Line Items]</t>
        </is>
      </c>
    </row>
    <row r="22">
      <c r="A22" s="4" t="inlineStr">
        <is>
          <t>Sales</t>
        </is>
      </c>
      <c r="B22" s="6" t="n">
        <v>33445000</v>
      </c>
      <c r="C22" s="6" t="n">
        <v>14698000</v>
      </c>
      <c r="D22" s="6" t="n">
        <v>13607000</v>
      </c>
    </row>
    <row r="23">
      <c r="A23" s="4" t="inlineStr">
        <is>
          <t>Marketing Fees</t>
        </is>
      </c>
      <c r="B23" s="5" t="n">
        <v>117000</v>
      </c>
      <c r="C23" s="5" t="n">
        <v>101000</v>
      </c>
      <c r="D23" s="5" t="n">
        <v>104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28" customWidth="1" min="2" max="2"/>
    <col width="23" customWidth="1" min="3" max="3"/>
  </cols>
  <sheetData>
    <row r="1">
      <c r="A1" s="1" t="inlineStr">
        <is>
          <t>Purchase Commitments (Details)</t>
        </is>
      </c>
      <c r="B1" s="2" t="inlineStr">
        <is>
          <t>12 Months Ended</t>
        </is>
      </c>
    </row>
    <row r="2">
      <c r="B2" s="2" t="inlineStr">
        <is>
          <t>Dec. 31, 2021USD ($)MMBTUbu</t>
        </is>
      </c>
      <c r="C2" s="2" t="inlineStr">
        <is>
          <t>Dec. 31, 2020USD ($)bu</t>
        </is>
      </c>
    </row>
    <row r="3">
      <c r="A3" s="3" t="inlineStr">
        <is>
          <t>Long-term Purchase Commitment [Line Items]</t>
        </is>
      </c>
    </row>
    <row r="4">
      <c r="A4" s="4" t="inlineStr">
        <is>
          <t>Derivative, Nonmonetary Notional Amount, Volume | bu</t>
        </is>
      </c>
      <c r="C4" s="6" t="n">
        <v>2884000</v>
      </c>
    </row>
    <row r="5">
      <c r="A5" s="4" t="inlineStr">
        <is>
          <t>Commodity Contract Asset, Current</t>
        </is>
      </c>
      <c r="C5" s="5" t="n">
        <v>11208000</v>
      </c>
    </row>
    <row r="6">
      <c r="A6" s="4" t="inlineStr">
        <is>
          <t>Corn [Member]</t>
        </is>
      </c>
    </row>
    <row r="7">
      <c r="A7" s="3" t="inlineStr">
        <is>
          <t>Long-term Purchase Commitment [Line Items]</t>
        </is>
      </c>
    </row>
    <row r="8">
      <c r="A8" s="4" t="inlineStr">
        <is>
          <t>Long-term Purchase Commitment, Amount</t>
        </is>
      </c>
      <c r="B8" s="5" t="n">
        <v>29645000</v>
      </c>
    </row>
    <row r="9">
      <c r="A9" s="4" t="inlineStr">
        <is>
          <t>Long-term Purchase Commitment, Minimum Mass Required | bu</t>
        </is>
      </c>
      <c r="B9" s="6" t="n">
        <v>2584000</v>
      </c>
    </row>
    <row r="10">
      <c r="A10" s="4" t="inlineStr">
        <is>
          <t>Derivative, Nonmonetary Notional Amount, Volume | bu</t>
        </is>
      </c>
      <c r="B10" s="6" t="n">
        <v>3416000</v>
      </c>
    </row>
    <row r="11">
      <c r="A11" s="4" t="inlineStr">
        <is>
          <t>Commodity Contract Asset, Current</t>
        </is>
      </c>
      <c r="B11" s="5" t="n">
        <v>18522000</v>
      </c>
    </row>
    <row r="12">
      <c r="A12" s="4" t="inlineStr">
        <is>
          <t>Natural Gas [Member]</t>
        </is>
      </c>
    </row>
    <row r="13">
      <c r="A13" s="3" t="inlineStr">
        <is>
          <t>Long-term Purchase Commitment [Line Items]</t>
        </is>
      </c>
    </row>
    <row r="14">
      <c r="A14" s="4" t="inlineStr">
        <is>
          <t>Long-term Purchase Commitment, Minimum Energy Volume Required | MMBTU</t>
        </is>
      </c>
      <c r="B14" s="6" t="n">
        <v>1629000</v>
      </c>
    </row>
    <row r="15">
      <c r="A15" s="4" t="inlineStr">
        <is>
          <t>Natural Gas and Electricity [Member]</t>
        </is>
      </c>
    </row>
    <row r="16">
      <c r="A16" s="3" t="inlineStr">
        <is>
          <t>Long-term Purchase Commitment [Line Items]</t>
        </is>
      </c>
    </row>
    <row r="17">
      <c r="A17" s="4" t="inlineStr">
        <is>
          <t>Long-term Purchase Commitment, Amount</t>
        </is>
      </c>
      <c r="B17" s="5" t="n">
        <v>107803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1</t>
        </is>
      </c>
      <c r="C2" s="2" t="inlineStr">
        <is>
          <t>Dec. 31, 2020</t>
        </is>
      </c>
      <c r="D2" s="2" t="inlineStr">
        <is>
          <t>Dec. 31, 2019</t>
        </is>
      </c>
    </row>
    <row r="3">
      <c r="A3" s="3" t="inlineStr">
        <is>
          <t>Statements of Operations [Abstract]</t>
        </is>
      </c>
    </row>
    <row r="4">
      <c r="A4" s="4" t="inlineStr">
        <is>
          <t>Revenue</t>
        </is>
      </c>
      <c r="B4" s="5" t="n">
        <v>531073383</v>
      </c>
      <c r="C4" s="5" t="n">
        <v>281386439</v>
      </c>
      <c r="D4" s="5" t="n">
        <v>329774685</v>
      </c>
    </row>
    <row r="5">
      <c r="A5" s="4" t="inlineStr">
        <is>
          <t>Costs of goods sold</t>
        </is>
      </c>
      <c r="B5" s="6" t="n">
        <v>437659584</v>
      </c>
      <c r="C5" s="6" t="n">
        <v>273607219</v>
      </c>
      <c r="D5" s="6" t="n">
        <v>307650836</v>
      </c>
    </row>
    <row r="6">
      <c r="A6" s="4" t="inlineStr">
        <is>
          <t>Gross Profit</t>
        </is>
      </c>
      <c r="B6" s="6" t="n">
        <v>93413799</v>
      </c>
      <c r="C6" s="6" t="n">
        <v>7779220</v>
      </c>
      <c r="D6" s="6" t="n">
        <v>22123849</v>
      </c>
    </row>
    <row r="7">
      <c r="A7" s="4" t="inlineStr">
        <is>
          <t>Selling, general and administrative expenses</t>
        </is>
      </c>
      <c r="B7" s="6" t="n">
        <v>5587885</v>
      </c>
      <c r="C7" s="6" t="n">
        <v>3719110</v>
      </c>
      <c r="D7" s="6" t="n">
        <v>3885532</v>
      </c>
    </row>
    <row r="8">
      <c r="A8" s="4" t="inlineStr">
        <is>
          <t>Operating Income</t>
        </is>
      </c>
      <c r="B8" s="6" t="n">
        <v>87825914</v>
      </c>
      <c r="C8" s="6" t="n">
        <v>4060110</v>
      </c>
      <c r="D8" s="6" t="n">
        <v>18238317</v>
      </c>
    </row>
    <row r="9">
      <c r="A9" s="3" t="inlineStr">
        <is>
          <t>OTHER INCOME (EXPENSE)</t>
        </is>
      </c>
    </row>
    <row r="10">
      <c r="A10" s="4" t="inlineStr">
        <is>
          <t>Interest expense</t>
        </is>
      </c>
      <c r="B10" s="6" t="n">
        <v>-272364</v>
      </c>
      <c r="C10" s="6" t="n">
        <v>-591614</v>
      </c>
      <c r="D10" s="6" t="n">
        <v>-902101</v>
      </c>
    </row>
    <row r="11">
      <c r="A11" s="4" t="inlineStr">
        <is>
          <t>Interest income</t>
        </is>
      </c>
      <c r="B11" s="6" t="n">
        <v>40035</v>
      </c>
      <c r="C11" s="6" t="n">
        <v>64724</v>
      </c>
      <c r="D11" s="6" t="n">
        <v>53375</v>
      </c>
    </row>
    <row r="12">
      <c r="A12" s="4" t="inlineStr">
        <is>
          <t>Other Income</t>
        </is>
      </c>
      <c r="B12" s="6" t="n">
        <v>79844</v>
      </c>
      <c r="C12" s="6" t="n">
        <v>1634105</v>
      </c>
      <c r="D12" s="6" t="n">
        <v>2087162</v>
      </c>
    </row>
    <row r="13">
      <c r="A13" s="4" t="inlineStr">
        <is>
          <t>Gain (Loss) on Extinguishment of Debt</t>
        </is>
      </c>
      <c r="B13" s="6" t="n">
        <v>0</v>
      </c>
      <c r="C13" s="6" t="n">
        <v>907675</v>
      </c>
      <c r="D13" s="6" t="n">
        <v>0</v>
      </c>
    </row>
    <row r="14">
      <c r="A14" s="4" t="inlineStr">
        <is>
          <t>Total Other Income (Expense)</t>
        </is>
      </c>
      <c r="B14" s="6" t="n">
        <v>-152485</v>
      </c>
      <c r="C14" s="6" t="n">
        <v>2014890</v>
      </c>
      <c r="D14" s="6" t="n">
        <v>1238436</v>
      </c>
    </row>
    <row r="15">
      <c r="A15" s="4" t="inlineStr">
        <is>
          <t>Net Income</t>
        </is>
      </c>
      <c r="B15" s="5" t="n">
        <v>87673429</v>
      </c>
      <c r="C15" s="5" t="n">
        <v>6075000</v>
      </c>
      <c r="D15" s="5" t="n">
        <v>19476753</v>
      </c>
    </row>
    <row r="16">
      <c r="A16" s="4" t="inlineStr">
        <is>
          <t>Basic &amp; diluted earnings earnings per unit (in dollars per share)</t>
        </is>
      </c>
      <c r="B16" s="5" t="n">
        <v>1358</v>
      </c>
      <c r="C16" s="5" t="n">
        <v>94</v>
      </c>
      <c r="D16" s="5" t="n">
        <v>302</v>
      </c>
    </row>
    <row r="17">
      <c r="A17" s="4" t="inlineStr">
        <is>
          <t>Distribution per capital unit (in dollars per unit)</t>
        </is>
      </c>
      <c r="B17" s="5" t="n">
        <v>1150</v>
      </c>
      <c r="C17" s="5" t="n">
        <v>150</v>
      </c>
      <c r="D17" s="5" t="n">
        <v>350</v>
      </c>
    </row>
    <row r="18">
      <c r="A18" s="4" t="inlineStr">
        <is>
          <t>Weighted average number of units outstanding for the calculation of basic &amp; diluted net income per capital unit (in shares)</t>
        </is>
      </c>
      <c r="B18" s="6" t="n">
        <v>64560</v>
      </c>
      <c r="C18" s="6" t="n">
        <v>64560</v>
      </c>
      <c r="D18" s="6" t="n">
        <v>645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8" customWidth="1" min="2" max="2"/>
    <col width="14" customWidth="1" min="3" max="3"/>
    <col width="14" customWidth="1" min="4" max="4"/>
  </cols>
  <sheetData>
    <row r="1">
      <c r="A1" s="1" t="inlineStr">
        <is>
          <t>Lease Obligations (Details) - USD ($)</t>
        </is>
      </c>
      <c r="B1" s="2" t="inlineStr">
        <is>
          <t>12 Months Ended</t>
        </is>
      </c>
    </row>
    <row r="2">
      <c r="B2" s="2" t="inlineStr">
        <is>
          <t>Dec. 31, 2021</t>
        </is>
      </c>
      <c r="C2" s="2" t="inlineStr">
        <is>
          <t>Dec. 31, 2020</t>
        </is>
      </c>
      <c r="D2" s="2" t="inlineStr">
        <is>
          <t>Dec. 31, 2019</t>
        </is>
      </c>
    </row>
    <row r="3">
      <c r="A3" s="3" t="inlineStr">
        <is>
          <t>Operating Leased Assets [Line Items]</t>
        </is>
      </c>
    </row>
    <row r="4">
      <c r="A4" s="4" t="inlineStr">
        <is>
          <t>Lease term</t>
        </is>
      </c>
      <c r="B4" s="4" t="inlineStr">
        <is>
          <t>7 years</t>
        </is>
      </c>
    </row>
    <row r="5">
      <c r="A5" s="4" t="inlineStr">
        <is>
          <t>Operating Lease, Weighted Average Remaining Lease Term</t>
        </is>
      </c>
      <c r="B5" s="4" t="inlineStr">
        <is>
          <t>10 months 20 days</t>
        </is>
      </c>
    </row>
    <row r="6">
      <c r="A6" s="4" t="inlineStr">
        <is>
          <t>Operating Lease, Weighted Average Discount Rate, Percent</t>
        </is>
      </c>
      <c r="B6" s="4" t="inlineStr">
        <is>
          <t>4.79%</t>
        </is>
      </c>
    </row>
    <row r="7">
      <c r="A7" s="4" t="inlineStr">
        <is>
          <t>ROU assets</t>
        </is>
      </c>
      <c r="B7" s="5" t="n">
        <v>1479064</v>
      </c>
    </row>
    <row r="8">
      <c r="A8" s="4" t="inlineStr">
        <is>
          <t>Lessee, Operating Lease, Liability, Undiscounted Excess Amount</t>
        </is>
      </c>
      <c r="B8" s="6" t="n">
        <v>-66936</v>
      </c>
    </row>
    <row r="9">
      <c r="A9" s="4" t="inlineStr">
        <is>
          <t>Railroad Transportation Equipment [Member]</t>
        </is>
      </c>
    </row>
    <row r="10">
      <c r="A10" s="3" t="inlineStr">
        <is>
          <t>Operating Leased Assets [Line Items]</t>
        </is>
      </c>
    </row>
    <row r="11">
      <c r="A11" s="4" t="inlineStr">
        <is>
          <t>Operating Leases, Future Minimum Payments Due, Next Twelve Months</t>
        </is>
      </c>
      <c r="B11" s="6" t="n">
        <v>1047000</v>
      </c>
    </row>
    <row r="12">
      <c r="A12" s="4" t="inlineStr">
        <is>
          <t>Lessee, Operating Lease, Liability, Payments, Due in Rolling Year Two</t>
        </is>
      </c>
      <c r="B12" s="6" t="n">
        <v>300000</v>
      </c>
    </row>
    <row r="13">
      <c r="A13" s="4" t="inlineStr">
        <is>
          <t>Operating Leases, Future Minimum Payments, Due in Three Years</t>
        </is>
      </c>
      <c r="B13" s="6" t="n">
        <v>109000</v>
      </c>
    </row>
    <row r="14">
      <c r="A14" s="4" t="inlineStr">
        <is>
          <t>Operating Leases, Future Minimum Payments, Due in Four Years</t>
        </is>
      </c>
      <c r="B14" s="6" t="n">
        <v>90000</v>
      </c>
    </row>
    <row r="15">
      <c r="A15" s="4" t="inlineStr">
        <is>
          <t>Lessee, Operating Lease, Liability, Payments, Due</t>
        </is>
      </c>
      <c r="B15" s="6" t="n">
        <v>1546000</v>
      </c>
    </row>
    <row r="16">
      <c r="A16" s="4" t="inlineStr">
        <is>
          <t>Operating Lease, Cost</t>
        </is>
      </c>
      <c r="B16" s="5" t="n">
        <v>1917000</v>
      </c>
      <c r="C16" s="5" t="n">
        <v>1772000</v>
      </c>
      <c r="D16" s="5" t="n">
        <v>1734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1</t>
        </is>
      </c>
      <c r="C2" s="2" t="inlineStr">
        <is>
          <t>Dec. 31, 2020</t>
        </is>
      </c>
      <c r="D2" s="2" t="inlineStr">
        <is>
          <t>Dec. 31, 2019</t>
        </is>
      </c>
    </row>
    <row r="3">
      <c r="A3" s="3" t="inlineStr">
        <is>
          <t>Employee Benefit Plans [Abstract]</t>
        </is>
      </c>
    </row>
    <row r="4">
      <c r="A4" s="4" t="inlineStr">
        <is>
          <t>Employer contributions</t>
        </is>
      </c>
      <c r="B4" s="5" t="n">
        <v>187000</v>
      </c>
      <c r="C4" s="5" t="n">
        <v>183000</v>
      </c>
      <c r="D4" s="5" t="n">
        <v>185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dditional Information (Details) - bu</t>
        </is>
      </c>
      <c r="B1" s="2" t="inlineStr">
        <is>
          <t>12 Months Ended</t>
        </is>
      </c>
    </row>
    <row r="2">
      <c r="B2" s="2" t="inlineStr">
        <is>
          <t>Dec. 31, 2021</t>
        </is>
      </c>
      <c r="C2" s="2" t="inlineStr">
        <is>
          <t>Dec. 31, 2020</t>
        </is>
      </c>
    </row>
    <row r="3">
      <c r="A3" s="3" t="inlineStr">
        <is>
          <t>Derivative [Line Items]</t>
        </is>
      </c>
    </row>
    <row r="4">
      <c r="A4" s="4" t="inlineStr">
        <is>
          <t>Derivative, Nonmonetary Notional Amount, Volume</t>
        </is>
      </c>
      <c r="C4" s="6" t="n">
        <v>2884000</v>
      </c>
    </row>
    <row r="5">
      <c r="A5" s="4" t="inlineStr">
        <is>
          <t>Commodity Contract [Member]</t>
        </is>
      </c>
    </row>
    <row r="6">
      <c r="A6" s="3" t="inlineStr">
        <is>
          <t>Derivative [Line Items]</t>
        </is>
      </c>
    </row>
    <row r="7">
      <c r="A7" s="4" t="inlineStr">
        <is>
          <t>Derivative, Nonmonetary Notional Amount, Volume</t>
        </is>
      </c>
      <c r="B7" s="6" t="n">
        <v>65000000</v>
      </c>
    </row>
    <row r="8">
      <c r="A8" s="4" t="inlineStr">
        <is>
          <t>Designated as Hedging Instrument [Member]</t>
        </is>
      </c>
    </row>
    <row r="9">
      <c r="A9" s="3" t="inlineStr">
        <is>
          <t>Derivative [Line Items]</t>
        </is>
      </c>
    </row>
    <row r="10">
      <c r="A10" s="4" t="inlineStr">
        <is>
          <t>Derivative, Nonmonetary Notional Amount, Percent of Required Need, Coverage</t>
        </is>
      </c>
      <c r="B10" s="4" t="inlineStr">
        <is>
          <t>18.00%</t>
        </is>
      </c>
    </row>
    <row r="11">
      <c r="A11" s="4" t="inlineStr">
        <is>
          <t>Designated as Hedging Instrument [Member] | Minimum [Member]</t>
        </is>
      </c>
    </row>
    <row r="12">
      <c r="A12" s="3" t="inlineStr">
        <is>
          <t>Derivative [Line Items]</t>
        </is>
      </c>
    </row>
    <row r="13">
      <c r="A13" s="4" t="inlineStr">
        <is>
          <t>Derivative, Nonmonetary Notional Amount, Percent of Required Need, Yearly Average</t>
        </is>
      </c>
      <c r="B13" s="4" t="inlineStr">
        <is>
          <t>5.00%</t>
        </is>
      </c>
    </row>
    <row r="14">
      <c r="A14" s="4" t="inlineStr">
        <is>
          <t>Designated as Hedging Instrument [Member] | Maximum [Member]</t>
        </is>
      </c>
    </row>
    <row r="15">
      <c r="A15" s="3" t="inlineStr">
        <is>
          <t>Derivative [Line Items]</t>
        </is>
      </c>
    </row>
    <row r="16">
      <c r="A16" s="4" t="inlineStr">
        <is>
          <t>Derivative, Nonmonetary Notional Amount, Percent of Required Need, Yearly Average</t>
        </is>
      </c>
      <c r="B16" s="4" t="inlineStr">
        <is>
          <t>6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ncome Statement (Details) - Not Designated as Hedging Instrument [Member] - USD ($)</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Realized Gain (Loss)</t>
        </is>
      </c>
      <c r="B4" s="5" t="n">
        <v>-12600000</v>
      </c>
      <c r="C4" s="5" t="n">
        <v>606000</v>
      </c>
      <c r="D4" s="5" t="n">
        <v>3530000</v>
      </c>
    </row>
    <row r="5">
      <c r="A5" s="4" t="inlineStr">
        <is>
          <t>Change In Unrealized Gain (Loss)</t>
        </is>
      </c>
      <c r="B5" s="6" t="n">
        <v>2312000</v>
      </c>
      <c r="C5" s="6" t="n">
        <v>-7325000</v>
      </c>
      <c r="D5" s="6" t="n">
        <v>927000</v>
      </c>
    </row>
    <row r="6">
      <c r="A6" s="4" t="inlineStr">
        <is>
          <t>Total Gain (Loss)</t>
        </is>
      </c>
      <c r="B6" s="6" t="n">
        <v>-10288000</v>
      </c>
      <c r="C6" s="6" t="n">
        <v>-6719000</v>
      </c>
      <c r="D6" s="6" t="n">
        <v>4457000</v>
      </c>
    </row>
    <row r="7">
      <c r="A7" s="4" t="inlineStr">
        <is>
          <t>Commodity Contract [Member] | Cost of Goods Sold [Member]</t>
        </is>
      </c>
    </row>
    <row r="8">
      <c r="A8" s="3" t="inlineStr">
        <is>
          <t>Derivative Instruments, Gain (Loss) [Line Items]</t>
        </is>
      </c>
    </row>
    <row r="9">
      <c r="A9" s="4" t="inlineStr">
        <is>
          <t>Realized Gain (Loss)</t>
        </is>
      </c>
      <c r="B9" s="6" t="n">
        <v>-12600000</v>
      </c>
      <c r="C9" s="6" t="n">
        <v>1783000</v>
      </c>
      <c r="D9" s="6" t="n">
        <v>3530000</v>
      </c>
    </row>
    <row r="10">
      <c r="A10" s="4" t="inlineStr">
        <is>
          <t>Change In Unrealized Gain (Loss)</t>
        </is>
      </c>
      <c r="B10" s="6" t="n">
        <v>2312000</v>
      </c>
      <c r="C10" s="6" t="n">
        <v>-7325000</v>
      </c>
      <c r="D10" s="6" t="n">
        <v>927000</v>
      </c>
    </row>
    <row r="11">
      <c r="A11" s="4" t="inlineStr">
        <is>
          <t>Total Gain (Loss)</t>
        </is>
      </c>
      <c r="B11" s="5" t="n">
        <v>-10288000</v>
      </c>
      <c r="C11" s="6" t="n">
        <v>-5542000</v>
      </c>
      <c r="D11" s="5" t="n">
        <v>4457000</v>
      </c>
    </row>
    <row r="12">
      <c r="A12" s="4" t="inlineStr">
        <is>
          <t>Commodity Contract [Member] | Sales</t>
        </is>
      </c>
    </row>
    <row r="13">
      <c r="A13" s="3" t="inlineStr">
        <is>
          <t>Derivative Instruments, Gain (Loss) [Line Items]</t>
        </is>
      </c>
    </row>
    <row r="14">
      <c r="A14" s="4" t="inlineStr">
        <is>
          <t>Realized Gain (Loss)</t>
        </is>
      </c>
      <c r="C14" s="6" t="n">
        <v>-1177000</v>
      </c>
    </row>
    <row r="15">
      <c r="A15" s="4" t="inlineStr">
        <is>
          <t>Change In Unrealized Gain (Loss)</t>
        </is>
      </c>
      <c r="C15" s="6" t="n">
        <v>0</v>
      </c>
    </row>
    <row r="16">
      <c r="A16" s="4" t="inlineStr">
        <is>
          <t>Total Gain (Loss)</t>
        </is>
      </c>
      <c r="C16" s="5" t="n">
        <v>-1177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rivative Instruments - Balance Sheet (Details) - USD ($)</t>
        </is>
      </c>
      <c r="B1" s="2" t="inlineStr">
        <is>
          <t>Dec. 31, 2021</t>
        </is>
      </c>
      <c r="C1" s="2" t="inlineStr">
        <is>
          <t>Dec. 31, 2020</t>
        </is>
      </c>
    </row>
    <row r="2">
      <c r="A2" s="3" t="inlineStr">
        <is>
          <t>Derivatives, Fair Value [Line Items]</t>
        </is>
      </c>
    </row>
    <row r="3">
      <c r="A3" s="4" t="inlineStr">
        <is>
          <t>Derivative instruments</t>
        </is>
      </c>
      <c r="B3" s="5" t="n">
        <v>3727350</v>
      </c>
      <c r="C3" s="5" t="n">
        <v>840857</v>
      </c>
    </row>
    <row r="4">
      <c r="A4" s="4" t="inlineStr">
        <is>
          <t>Other Current Assets [Member]</t>
        </is>
      </c>
    </row>
    <row r="5">
      <c r="A5" s="3" t="inlineStr">
        <is>
          <t>Derivatives, Fair Value [Line Items]</t>
        </is>
      </c>
    </row>
    <row r="6">
      <c r="A6" s="4" t="inlineStr">
        <is>
          <t>Other Receivables from Broker-Dealers and Clearing Organizations</t>
        </is>
      </c>
      <c r="B6" s="6" t="n">
        <v>7648000</v>
      </c>
      <c r="C6" s="6" t="n">
        <v>7074000</v>
      </c>
    </row>
    <row r="7">
      <c r="A7" s="4" t="inlineStr">
        <is>
          <t>Derivative instruments</t>
        </is>
      </c>
      <c r="B7" s="6" t="n">
        <v>3727000</v>
      </c>
      <c r="C7" s="6" t="n">
        <v>841000</v>
      </c>
    </row>
    <row r="8">
      <c r="A8" s="4" t="inlineStr">
        <is>
          <t>Commodity Contract [Member] | Other Current Assets [Member]</t>
        </is>
      </c>
    </row>
    <row r="9">
      <c r="A9" s="3" t="inlineStr">
        <is>
          <t>Derivatives, Fair Value [Line Items]</t>
        </is>
      </c>
    </row>
    <row r="10">
      <c r="A10" s="4" t="inlineStr">
        <is>
          <t>In gain position</t>
        </is>
      </c>
      <c r="B10" s="6" t="n">
        <v>222000</v>
      </c>
      <c r="C10" s="6" t="n">
        <v>0</v>
      </c>
    </row>
    <row r="11">
      <c r="A11" s="4" t="inlineStr">
        <is>
          <t>In loss position</t>
        </is>
      </c>
      <c r="B11" s="5" t="n">
        <v>-4143000</v>
      </c>
      <c r="C11" s="5" t="n">
        <v>-623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Member] - USD ($)</t>
        </is>
      </c>
      <c r="B1" s="2" t="inlineStr">
        <is>
          <t>Dec. 31, 2021</t>
        </is>
      </c>
      <c r="C1" s="2" t="inlineStr">
        <is>
          <t>Dec. 31, 2020</t>
        </is>
      </c>
    </row>
    <row r="2">
      <c r="A2" s="3" t="inlineStr">
        <is>
          <t>Fair Value, Assets and Liabilities Measured on Recurring and Nonrecurring Basis [Line Items]</t>
        </is>
      </c>
    </row>
    <row r="3">
      <c r="A3" s="4" t="inlineStr">
        <is>
          <t>Derivative Assets</t>
        </is>
      </c>
      <c r="B3" s="5" t="n">
        <v>222000</v>
      </c>
      <c r="C3" s="5" t="n">
        <v>1126000</v>
      </c>
    </row>
    <row r="4">
      <c r="A4" s="4" t="inlineStr">
        <is>
          <t>Derivative Liability</t>
        </is>
      </c>
      <c r="B4" s="6" t="n">
        <v>-4143000</v>
      </c>
      <c r="C4" s="6" t="n">
        <v>-6233000</v>
      </c>
    </row>
    <row r="5">
      <c r="A5" s="4" t="inlineStr">
        <is>
          <t>Fair Value, Inputs, Level 1 [Member]</t>
        </is>
      </c>
    </row>
    <row r="6">
      <c r="A6" s="3" t="inlineStr">
        <is>
          <t>Fair Value, Assets and Liabilities Measured on Recurring and Nonrecurring Basis [Line Items]</t>
        </is>
      </c>
    </row>
    <row r="7">
      <c r="A7" s="4" t="inlineStr">
        <is>
          <t>Derivative Assets</t>
        </is>
      </c>
      <c r="B7" s="6" t="n">
        <v>222000</v>
      </c>
      <c r="C7" s="6" t="n">
        <v>1126000</v>
      </c>
    </row>
    <row r="8">
      <c r="A8" s="4" t="inlineStr">
        <is>
          <t>Derivative Liability</t>
        </is>
      </c>
      <c r="B8" s="6" t="n">
        <v>-4143000</v>
      </c>
      <c r="C8" s="6" t="n">
        <v>-6233000</v>
      </c>
    </row>
    <row r="9">
      <c r="A9" s="4" t="inlineStr">
        <is>
          <t>Fair Value, Inputs, Level 2 [Member]</t>
        </is>
      </c>
    </row>
    <row r="10">
      <c r="A10" s="3" t="inlineStr">
        <is>
          <t>Fair Value, Assets and Liabilities Measured on Recurring and Nonrecurring Basis [Line Items]</t>
        </is>
      </c>
    </row>
    <row r="11">
      <c r="A11" s="4" t="inlineStr">
        <is>
          <t>Derivative Assets</t>
        </is>
      </c>
      <c r="B11" s="6" t="n">
        <v>0</v>
      </c>
      <c r="C11" s="6" t="n">
        <v>0</v>
      </c>
    </row>
    <row r="12">
      <c r="A12" s="4" t="inlineStr">
        <is>
          <t>Derivative Liability</t>
        </is>
      </c>
      <c r="B12" s="6" t="n">
        <v>0</v>
      </c>
      <c r="C12" s="6" t="n">
        <v>0</v>
      </c>
    </row>
    <row r="13">
      <c r="A13" s="4" t="inlineStr">
        <is>
          <t>Fair Value, Inputs, Level 3 [Member]</t>
        </is>
      </c>
    </row>
    <row r="14">
      <c r="A14" s="3" t="inlineStr">
        <is>
          <t>Fair Value, Assets and Liabilities Measured on Recurring and Nonrecurring Basis [Line Items]</t>
        </is>
      </c>
    </row>
    <row r="15">
      <c r="A15" s="4" t="inlineStr">
        <is>
          <t>Derivative Assets</t>
        </is>
      </c>
      <c r="B15" s="6" t="n">
        <v>0</v>
      </c>
      <c r="C15" s="6" t="n">
        <v>0</v>
      </c>
    </row>
    <row r="16">
      <c r="A16" s="4" t="inlineStr">
        <is>
          <t>Derivative Liability</t>
        </is>
      </c>
      <c r="B16" s="5" t="n">
        <v>0</v>
      </c>
      <c r="C16"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Unaudited) (Details) - USD ($)</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Quarterly Financial Information Disclosure [Abstract]</t>
        </is>
      </c>
    </row>
    <row r="4">
      <c r="A4" s="4" t="inlineStr">
        <is>
          <t>Revenue</t>
        </is>
      </c>
      <c r="B4" s="5" t="n">
        <v>177684148</v>
      </c>
      <c r="C4" s="5" t="n">
        <v>126320907</v>
      </c>
      <c r="D4" s="5" t="n">
        <v>130691378</v>
      </c>
      <c r="E4" s="5" t="n">
        <v>96376950</v>
      </c>
      <c r="F4" s="5" t="n">
        <v>79090057</v>
      </c>
      <c r="G4" s="5" t="n">
        <v>73396939</v>
      </c>
      <c r="H4" s="5" t="n">
        <v>63862205</v>
      </c>
      <c r="I4" s="5" t="n">
        <v>65037238</v>
      </c>
      <c r="J4" s="5" t="n">
        <v>85943256</v>
      </c>
      <c r="K4" s="5" t="n">
        <v>76896475</v>
      </c>
      <c r="L4" s="5" t="n">
        <v>84860557</v>
      </c>
      <c r="M4" s="5" t="n">
        <v>82074397</v>
      </c>
      <c r="N4" s="5" t="n">
        <v>531073383</v>
      </c>
      <c r="O4" s="5" t="n">
        <v>281386439</v>
      </c>
      <c r="P4" s="5" t="n">
        <v>329774685</v>
      </c>
    </row>
    <row r="5">
      <c r="A5" s="4" t="inlineStr">
        <is>
          <t>Gross Profit</t>
        </is>
      </c>
      <c r="B5" s="6" t="n">
        <v>56998258</v>
      </c>
      <c r="C5" s="6" t="n">
        <v>15145566</v>
      </c>
      <c r="D5" s="6" t="n">
        <v>14113524</v>
      </c>
      <c r="E5" s="6" t="n">
        <v>7156451</v>
      </c>
      <c r="F5" s="6" t="n">
        <v>-999427</v>
      </c>
      <c r="G5" s="6" t="n">
        <v>8128255</v>
      </c>
      <c r="H5" s="6" t="n">
        <v>4577977</v>
      </c>
      <c r="I5" s="6" t="n">
        <v>-3927585</v>
      </c>
      <c r="J5" s="6" t="n">
        <v>7428426</v>
      </c>
      <c r="K5" s="6" t="n">
        <v>4527443</v>
      </c>
      <c r="L5" s="6" t="n">
        <v>4600109</v>
      </c>
      <c r="M5" s="6" t="n">
        <v>5567871</v>
      </c>
      <c r="N5" s="6" t="n">
        <v>93413799</v>
      </c>
      <c r="O5" s="6" t="n">
        <v>7779220</v>
      </c>
      <c r="P5" s="6" t="n">
        <v>22123849</v>
      </c>
    </row>
    <row r="6">
      <c r="A6" s="4" t="inlineStr">
        <is>
          <t>Operating Income (Loss)</t>
        </is>
      </c>
      <c r="B6" s="6" t="n">
        <v>55133218</v>
      </c>
      <c r="C6" s="6" t="n">
        <v>13786405</v>
      </c>
      <c r="D6" s="6" t="n">
        <v>12982216</v>
      </c>
      <c r="E6" s="6" t="n">
        <v>5924075</v>
      </c>
      <c r="F6" s="6" t="n">
        <v>-1904528</v>
      </c>
      <c r="G6" s="6" t="n">
        <v>7150515</v>
      </c>
      <c r="H6" s="6" t="n">
        <v>3746721</v>
      </c>
      <c r="I6" s="6" t="n">
        <v>-4932598</v>
      </c>
      <c r="J6" s="6" t="n">
        <v>6413554</v>
      </c>
      <c r="K6" s="6" t="n">
        <v>3801180</v>
      </c>
      <c r="L6" s="6" t="n">
        <v>3621216</v>
      </c>
      <c r="M6" s="6" t="n">
        <v>4402367</v>
      </c>
      <c r="N6" s="6" t="n">
        <v>87825914</v>
      </c>
      <c r="O6" s="6" t="n">
        <v>4060110</v>
      </c>
      <c r="P6" s="6" t="n">
        <v>18238317</v>
      </c>
    </row>
    <row r="7">
      <c r="A7" s="4" t="inlineStr">
        <is>
          <t>Net Income</t>
        </is>
      </c>
      <c r="B7" s="5" t="n">
        <v>55153190</v>
      </c>
      <c r="C7" s="5" t="n">
        <v>13745593</v>
      </c>
      <c r="D7" s="5" t="n">
        <v>12909351</v>
      </c>
      <c r="E7" s="5" t="n">
        <v>5865295</v>
      </c>
      <c r="F7" s="5" t="n">
        <v>105729</v>
      </c>
      <c r="G7" s="5" t="n">
        <v>7256014</v>
      </c>
      <c r="H7" s="5" t="n">
        <v>3961822</v>
      </c>
      <c r="I7" s="5" t="n">
        <v>-5248565</v>
      </c>
      <c r="J7" s="5" t="n">
        <v>6507261</v>
      </c>
      <c r="K7" s="5" t="n">
        <v>3990592</v>
      </c>
      <c r="L7" s="5" t="n">
        <v>4259845</v>
      </c>
      <c r="M7" s="5" t="n">
        <v>4719055</v>
      </c>
      <c r="N7" s="5" t="n">
        <v>87673429</v>
      </c>
      <c r="O7" s="5" t="n">
        <v>6075000</v>
      </c>
      <c r="P7" s="5" t="n">
        <v>19476753</v>
      </c>
    </row>
    <row r="8">
      <c r="A8" s="4" t="inlineStr">
        <is>
          <t>Basic &amp; diluted earnings earnings per unit (in dollars per share)</t>
        </is>
      </c>
      <c r="B8" s="5" t="n">
        <v>854</v>
      </c>
      <c r="C8" s="5" t="n">
        <v>213</v>
      </c>
      <c r="D8" s="5" t="n">
        <v>200</v>
      </c>
      <c r="E8" s="5" t="n">
        <v>91</v>
      </c>
      <c r="F8" s="5" t="n">
        <v>2</v>
      </c>
      <c r="G8" s="5" t="n">
        <v>112</v>
      </c>
      <c r="H8" s="5" t="n">
        <v>61</v>
      </c>
      <c r="I8" s="5" t="n">
        <v>-81</v>
      </c>
      <c r="J8" s="5" t="n">
        <v>101</v>
      </c>
      <c r="K8" s="5" t="n">
        <v>62</v>
      </c>
      <c r="L8" s="5" t="n">
        <v>66</v>
      </c>
      <c r="M8" s="5" t="n">
        <v>73</v>
      </c>
      <c r="N8" s="5" t="n">
        <v>1358</v>
      </c>
      <c r="O8" s="5" t="n">
        <v>94</v>
      </c>
      <c r="P8" s="5" t="n">
        <v>302</v>
      </c>
    </row>
  </sheetData>
  <mergeCells count="3">
    <mergeCell ref="A1:A2"/>
    <mergeCell ref="B1:M1"/>
    <mergeCell ref="N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14" customWidth="1" min="2" max="2"/>
  </cols>
  <sheetData>
    <row r="1">
      <c r="A1" s="1" t="inlineStr">
        <is>
          <t>Statement of Members' Equity</t>
        </is>
      </c>
      <c r="B1" s="2" t="inlineStr">
        <is>
          <t>USD ($)</t>
        </is>
      </c>
    </row>
    <row r="2">
      <c r="A2" s="4" t="inlineStr">
        <is>
          <t>Members' Equity at Dec. 31, 2018</t>
        </is>
      </c>
      <c r="B2" s="5" t="n">
        <v>157094802</v>
      </c>
    </row>
    <row r="3">
      <c r="A3" s="3" t="inlineStr">
        <is>
          <t>Increase (Decrease) in Stockholders' Equity [Roll Forward]</t>
        </is>
      </c>
    </row>
    <row r="4">
      <c r="A4" s="4" t="inlineStr">
        <is>
          <t>Distributions</t>
        </is>
      </c>
      <c r="B4" s="6" t="n">
        <v>-22596000</v>
      </c>
    </row>
    <row r="5">
      <c r="A5" s="4" t="inlineStr">
        <is>
          <t>Net Income</t>
        </is>
      </c>
      <c r="B5" s="6" t="n">
        <v>19476753</v>
      </c>
    </row>
    <row r="6">
      <c r="A6" s="4" t="inlineStr">
        <is>
          <t>Members' Equity at Dec. 31, 2019</t>
        </is>
      </c>
      <c r="B6" s="6" t="n">
        <v>153975555</v>
      </c>
    </row>
    <row r="7">
      <c r="A7" s="3" t="inlineStr">
        <is>
          <t>Increase (Decrease) in Stockholders' Equity [Roll Forward]</t>
        </is>
      </c>
    </row>
    <row r="8">
      <c r="A8" s="4" t="inlineStr">
        <is>
          <t>Distributions</t>
        </is>
      </c>
      <c r="B8" s="6" t="n">
        <v>-9684000</v>
      </c>
    </row>
    <row r="9">
      <c r="A9" s="4" t="inlineStr">
        <is>
          <t>Net Income</t>
        </is>
      </c>
      <c r="B9" s="6" t="n">
        <v>6075000</v>
      </c>
    </row>
    <row r="10">
      <c r="A10" s="4" t="inlineStr">
        <is>
          <t>Members' Equity at Dec. 31, 2020</t>
        </is>
      </c>
      <c r="B10" s="6" t="n">
        <v>150366555</v>
      </c>
    </row>
    <row r="11">
      <c r="A11" s="3" t="inlineStr">
        <is>
          <t>Increase (Decrease) in Stockholders' Equity [Roll Forward]</t>
        </is>
      </c>
    </row>
    <row r="12">
      <c r="A12" s="4" t="inlineStr">
        <is>
          <t>Distributions</t>
        </is>
      </c>
      <c r="B12" s="6" t="n">
        <v>-74244000</v>
      </c>
    </row>
    <row r="13">
      <c r="A13" s="4" t="inlineStr">
        <is>
          <t>Net Income</t>
        </is>
      </c>
      <c r="B13" s="6" t="n">
        <v>87673429</v>
      </c>
    </row>
    <row r="14">
      <c r="A14" s="4" t="inlineStr">
        <is>
          <t>Members' Equity at Dec. 31, 2021</t>
        </is>
      </c>
      <c r="B14" s="5" t="n">
        <v>1637959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87673429</v>
      </c>
      <c r="C4" s="5" t="n">
        <v>6075000</v>
      </c>
      <c r="D4" s="5" t="n">
        <v>19476753</v>
      </c>
    </row>
    <row r="5">
      <c r="A5" s="3" t="inlineStr">
        <is>
          <t>Adjustments to reconcile net income to net cash provided by operating activities:</t>
        </is>
      </c>
    </row>
    <row r="6">
      <c r="A6" s="4" t="inlineStr">
        <is>
          <t>Depreciation and amortization</t>
        </is>
      </c>
      <c r="B6" s="6" t="n">
        <v>17151899</v>
      </c>
      <c r="C6" s="6" t="n">
        <v>15975566</v>
      </c>
      <c r="D6" s="6" t="n">
        <v>15693009</v>
      </c>
    </row>
    <row r="7">
      <c r="A7" s="4" t="inlineStr">
        <is>
          <t>Unrealized loss (gain) on risk management activities</t>
        </is>
      </c>
      <c r="B7" s="6" t="n">
        <v>-2886493</v>
      </c>
      <c r="C7" s="6" t="n">
        <v>-41373</v>
      </c>
      <c r="D7" s="6" t="n">
        <v>129900</v>
      </c>
    </row>
    <row r="8">
      <c r="A8" s="4" t="inlineStr">
        <is>
          <t>Increase (Decrease) in Risk Management Assets and Liabilities</t>
        </is>
      </c>
      <c r="B8" s="6" t="n">
        <v>0</v>
      </c>
      <c r="C8" s="6" t="n">
        <v>-28058</v>
      </c>
      <c r="D8" s="6" t="n">
        <v>1954630</v>
      </c>
    </row>
    <row r="9">
      <c r="A9" s="4" t="inlineStr">
        <is>
          <t>Loss on disposal of property and equipment</t>
        </is>
      </c>
      <c r="B9" s="6" t="n">
        <v>21351</v>
      </c>
      <c r="C9" s="6" t="n">
        <v>101347</v>
      </c>
      <c r="D9" s="6" t="n">
        <v>-550</v>
      </c>
    </row>
    <row r="10">
      <c r="A10" s="4" t="inlineStr">
        <is>
          <t>Gain (Loss) on Extinguishment of Debt</t>
        </is>
      </c>
      <c r="B10" s="6" t="n">
        <v>0</v>
      </c>
      <c r="C10" s="6" t="n">
        <v>-907675</v>
      </c>
      <c r="D10" s="6" t="n">
        <v>0</v>
      </c>
    </row>
    <row r="11">
      <c r="A11" s="3" t="inlineStr">
        <is>
          <t>Change in working capital components:</t>
        </is>
      </c>
    </row>
    <row r="12">
      <c r="A12" s="4" t="inlineStr">
        <is>
          <t>Accounts Receivable</t>
        </is>
      </c>
      <c r="B12" s="6" t="n">
        <v>-2576879</v>
      </c>
      <c r="C12" s="6" t="n">
        <v>3037854</v>
      </c>
      <c r="D12" s="6" t="n">
        <v>72089</v>
      </c>
    </row>
    <row r="13">
      <c r="A13" s="4" t="inlineStr">
        <is>
          <t>Inventory</t>
        </is>
      </c>
      <c r="B13" s="6" t="n">
        <v>-14800347</v>
      </c>
      <c r="C13" s="6" t="n">
        <v>-9148012</v>
      </c>
      <c r="D13" s="6" t="n">
        <v>-561197</v>
      </c>
    </row>
    <row r="14">
      <c r="A14" s="4" t="inlineStr">
        <is>
          <t>Prepaid expenses and other</t>
        </is>
      </c>
      <c r="B14" s="6" t="n">
        <v>-732257</v>
      </c>
      <c r="C14" s="6" t="n">
        <v>-565306</v>
      </c>
      <c r="D14" s="6" t="n">
        <v>-965629</v>
      </c>
    </row>
    <row r="15">
      <c r="A15" s="4" t="inlineStr">
        <is>
          <t>Accounts payable, accrued expenses and other</t>
        </is>
      </c>
      <c r="B15" s="6" t="n">
        <v>8840480</v>
      </c>
      <c r="C15" s="6" t="n">
        <v>4859608</v>
      </c>
      <c r="D15" s="6" t="n">
        <v>3400401</v>
      </c>
    </row>
    <row r="16">
      <c r="A16" s="4" t="inlineStr">
        <is>
          <t>Net cash provided by operating activities</t>
        </is>
      </c>
      <c r="B16" s="6" t="n">
        <v>92691183</v>
      </c>
      <c r="C16" s="6" t="n">
        <v>19415067</v>
      </c>
      <c r="D16" s="6" t="n">
        <v>35290146</v>
      </c>
    </row>
    <row r="17">
      <c r="A17" s="4" t="inlineStr">
        <is>
          <t>Increase (Decrease) in Marketable Securities, Restricted</t>
        </is>
      </c>
      <c r="B17" s="6" t="n">
        <v>0</v>
      </c>
      <c r="C17" s="6" t="n">
        <v>0</v>
      </c>
      <c r="D17" s="6" t="n">
        <v>30000000</v>
      </c>
    </row>
    <row r="18">
      <c r="A18" s="3" t="inlineStr">
        <is>
          <t>CASH FLOWS FROM INVESTING ACTIVITIES</t>
        </is>
      </c>
    </row>
    <row r="19">
      <c r="A19" s="4" t="inlineStr">
        <is>
          <t>Purchase of trading securities</t>
        </is>
      </c>
      <c r="B19" s="6" t="n">
        <v>0</v>
      </c>
      <c r="C19" s="6" t="n">
        <v>42480393</v>
      </c>
      <c r="D19" s="6" t="n">
        <v>20000000</v>
      </c>
    </row>
    <row r="20">
      <c r="A20" s="4" t="inlineStr">
        <is>
          <t>Payments for equipment and construction in progress</t>
        </is>
      </c>
      <c r="B20" s="6" t="n">
        <v>-4697566</v>
      </c>
      <c r="C20" s="6" t="n">
        <v>-17061719</v>
      </c>
      <c r="D20" s="6" t="n">
        <v>-8508858</v>
      </c>
    </row>
    <row r="21">
      <c r="A21" s="4" t="inlineStr">
        <is>
          <t>Proceeds from Sale of Machinery and Equipment</t>
        </is>
      </c>
      <c r="B21" s="6" t="n">
        <v>0</v>
      </c>
      <c r="C21" s="6" t="n">
        <v>32000</v>
      </c>
      <c r="D21" s="6" t="n">
        <v>550</v>
      </c>
    </row>
    <row r="22">
      <c r="A22" s="4" t="inlineStr">
        <is>
          <t>Decrease (increase) in other assets</t>
        </is>
      </c>
      <c r="B22" s="6" t="n">
        <v>-489654</v>
      </c>
      <c r="C22" s="6" t="n">
        <v>-291892</v>
      </c>
      <c r="D22" s="6" t="n">
        <v>336871</v>
      </c>
    </row>
    <row r="23">
      <c r="A23" s="4" t="inlineStr">
        <is>
          <t>Net cash (used in) investing activities</t>
        </is>
      </c>
      <c r="B23" s="6" t="n">
        <v>-5187220</v>
      </c>
      <c r="C23" s="6" t="n">
        <v>25158782</v>
      </c>
      <c r="D23" s="6" t="n">
        <v>-18171437</v>
      </c>
    </row>
    <row r="24">
      <c r="A24" s="3" t="inlineStr">
        <is>
          <t>CASH FLOWS FROM FINANCING ACTIVITIES</t>
        </is>
      </c>
    </row>
    <row r="25">
      <c r="A25" s="4" t="inlineStr">
        <is>
          <t>Distribution to members</t>
        </is>
      </c>
      <c r="B25" s="6" t="n">
        <v>-74244000</v>
      </c>
      <c r="C25" s="6" t="n">
        <v>-9684000</v>
      </c>
      <c r="D25" s="6" t="n">
        <v>-22596000</v>
      </c>
    </row>
    <row r="26">
      <c r="A26" s="4" t="inlineStr">
        <is>
          <t>Proceeds from Lines of Credit</t>
        </is>
      </c>
      <c r="B26" s="6" t="n">
        <v>178250000</v>
      </c>
      <c r="C26" s="6" t="n">
        <v>15000000</v>
      </c>
      <c r="D26" s="6" t="n">
        <v>0</v>
      </c>
    </row>
    <row r="27">
      <c r="A27" s="4" t="inlineStr">
        <is>
          <t>Repayments of Lines of Credit</t>
        </is>
      </c>
      <c r="B27" s="6" t="n">
        <v>178250000</v>
      </c>
      <c r="C27" s="6" t="n">
        <v>15000000</v>
      </c>
      <c r="D27" s="6" t="n">
        <v>0</v>
      </c>
    </row>
    <row r="28">
      <c r="A28" s="4" t="inlineStr">
        <is>
          <t>Increase (Decrease) in Due to Related Parties</t>
        </is>
      </c>
      <c r="B28" s="6" t="n">
        <v>0</v>
      </c>
      <c r="C28" s="6" t="n">
        <v>-30000000</v>
      </c>
      <c r="D28" s="6" t="n">
        <v>0</v>
      </c>
    </row>
    <row r="29">
      <c r="A29" s="4" t="inlineStr">
        <is>
          <t>Proceeds from Issuance of Long-term Debt</t>
        </is>
      </c>
      <c r="B29" s="6" t="n">
        <v>0</v>
      </c>
      <c r="C29" s="6" t="n">
        <v>907675</v>
      </c>
      <c r="D29" s="6" t="n">
        <v>0</v>
      </c>
    </row>
    <row r="30">
      <c r="A30" s="4" t="inlineStr">
        <is>
          <t>Payments on long-term borrowings</t>
        </is>
      </c>
      <c r="B30" s="6" t="n">
        <v>0</v>
      </c>
      <c r="C30" s="6" t="n">
        <v>-18000000</v>
      </c>
      <c r="D30" s="6" t="n">
        <v>-6000000</v>
      </c>
    </row>
    <row r="31">
      <c r="A31" s="4" t="inlineStr">
        <is>
          <t>Net cash (used in) financing activities</t>
        </is>
      </c>
      <c r="B31" s="6" t="n">
        <v>-74244000</v>
      </c>
      <c r="C31" s="6" t="n">
        <v>-56776325</v>
      </c>
      <c r="D31" s="6" t="n">
        <v>-28596000</v>
      </c>
    </row>
    <row r="32">
      <c r="A32" s="4" t="inlineStr">
        <is>
          <t>Net increase (decrease) in cash and cash equivalents</t>
        </is>
      </c>
      <c r="B32" s="6" t="n">
        <v>13259963</v>
      </c>
      <c r="C32" s="6" t="n">
        <v>-12202476</v>
      </c>
      <c r="D32" s="6" t="n">
        <v>-11477291</v>
      </c>
    </row>
    <row r="33">
      <c r="A33" s="4" t="inlineStr">
        <is>
          <t>Cash and Cash Equivalents - Beginning</t>
        </is>
      </c>
      <c r="B33" s="6" t="n">
        <v>5072227</v>
      </c>
      <c r="C33" s="6" t="n">
        <v>17274703</v>
      </c>
      <c r="D33" s="6" t="n">
        <v>28751994</v>
      </c>
    </row>
    <row r="34">
      <c r="A34" s="4" t="inlineStr">
        <is>
          <t>Cash and Cash Equivalents - Ending</t>
        </is>
      </c>
      <c r="B34" s="6" t="n">
        <v>18332190</v>
      </c>
      <c r="C34" s="6" t="n">
        <v>5072227</v>
      </c>
      <c r="D34" s="6" t="n">
        <v>17274703</v>
      </c>
    </row>
    <row r="35">
      <c r="A35" s="3" t="inlineStr">
        <is>
          <t>Supplemental Cash Flow Information [Abstract]</t>
        </is>
      </c>
    </row>
    <row r="36">
      <c r="A36" s="4" t="inlineStr">
        <is>
          <t>Cash paid for interest</t>
        </is>
      </c>
      <c r="B36" s="6" t="n">
        <v>259133</v>
      </c>
      <c r="C36" s="6" t="n">
        <v>556438</v>
      </c>
      <c r="D36" s="6" t="n">
        <v>888031</v>
      </c>
    </row>
    <row r="37">
      <c r="A37" s="4" t="inlineStr">
        <is>
          <t>Establishment of Lease Liability And Right Of Use Asset</t>
        </is>
      </c>
      <c r="B37" s="6" t="n">
        <v>0</v>
      </c>
      <c r="C37" s="6" t="n">
        <v>0</v>
      </c>
      <c r="D37" s="6" t="n">
        <v>6320411</v>
      </c>
    </row>
    <row r="38">
      <c r="A38" s="4" t="inlineStr">
        <is>
          <t>Accounts payable related to property and equipment</t>
        </is>
      </c>
      <c r="B38" s="5" t="n">
        <v>835919</v>
      </c>
      <c r="C38" s="5" t="n">
        <v>1043698</v>
      </c>
      <c r="D38" s="5" t="n">
        <v>1888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tatements of Cash Flows (Parentheticals) - USD ($)</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Capitalized interest</t>
        </is>
      </c>
      <c r="B4" s="5" t="n">
        <v>0</v>
      </c>
      <c r="C4" s="5" t="n">
        <v>55776</v>
      </c>
      <c r="D4" s="5" t="n">
        <v>20369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t>
        </is>
      </c>
      <c r="B1" s="2" t="inlineStr">
        <is>
          <t>12 Months Ended</t>
        </is>
      </c>
    </row>
    <row r="2">
      <c r="B2" s="2" t="inlineStr">
        <is>
          <t>Dec. 31, 2021</t>
        </is>
      </c>
    </row>
    <row r="3">
      <c r="A3" s="3" t="inlineStr">
        <is>
          <t>Nature of Business and Significant Accounting Policies [Abstract]</t>
        </is>
      </c>
    </row>
    <row r="4">
      <c r="A4" s="4" t="inlineStr">
        <is>
          <t>Nature of Business and Significant Accounting Policies</t>
        </is>
      </c>
      <c r="B4" s="4" t="inlineStr">
        <is>
          <t>Nature of Business and Significant Accounting Policies Nature of Business Homeland Energy Solutions, LLC (an Iowa Limited Liability Company) is located near Lawler, Iowa and was organized to pool investors for a 100 million gallon ethanol plant with distribution throughout the United States. The Company has capacity to produce in excess of 190 million gallons annually and sells distillers dried grains and corn oil as byproducts of ethanol production. Organization Homeland Energy Solutions, LLC is organized as an Iowa limited liability company. The members' liability is limited as specified in Homeland Energy Solutions' operating agreement and pursuant to the Iowa Revised Uniform Limited Liability Company Act. Significant Accounting Policies : Accounting Estimates Management uses estimates and assumptions in preparing these financial statements in accordance with United States Generally Accepted Accounting Principles. Those estimates and assumptions affect the reported amounts of assets and liabilities, the disclosure of contingent assets and liabilities, and the reported revenues and expenses. Actual results could differ from those estimates. Cash and Cash Equivalents The Company maintains its accounts primarily at one financial institution. At various times, the Company's cash balances may exceed amounts insured by the Federal Deposit Insurance Corporation. The Company has not experienced any losses in such accounts. Also included in cash and equivalents are highly liquid investments that are readily convertible into known amounts of cash, which are subject to an insignificant risk of change in value due to interest rate, quoted price or penalty on withdrawal and have a maturity of three months or less. Trading Securities Investments bought and held principally for the purpose of selling them in the near term are classified as trading securities. Trading securities are measured at fair value using prices obtained from pricing services. Any interest, dividends, and unrealized or realized gains and losses on the trading securities are recorded as part of other income (expense). At December 31, 2021 and 2020, the Company held no trading securities. For the fiscal years ended December 31, 2021, 2020, and 2019 the Company recorded realized and unrealized gains and (losses) from these investments of nothing and approximately $(28,000) and $1,955,000 respectively. Receivables Credit sales are made primarily to two customers and no collateral is required. The Company carries these accounts receivable at face amount with no allowance for doubtful accounts due to the historical collection rates on these accounts. Investments The Company has a less than 20% investment interest in Renewable Products Marketing Group, LLC. This investment is being accounted for under the equity method of accounting under which the Company's share of net income is recognized as income in the Company's income statement and added to the investment account. The investment balance is included in other assets and the income recognized as other income. The investment is evaluated for indications of impairment on a regular basis, a loss would be recognized when the fair value is determined to be less than the carrying value. Inventories Inventories are generally valued at the lower of cost (first-in, first-out) or net realizable value. In the valuation of inventories and purchase commitments, net realizable value is defined as estimated selling price in the ordinary course of business less reasonably predictable costs of completion, disposal, and transportation. Property and Equipment Property and equipment are stated at cost. Significant additions and betterments are capitalized, while expenditures for maintenance and repairs are charged to operations when incurred. The Company uses the straight-line method of computing depreciation over the estimated useful lives as follows: Estimated Useful Life in Years Minimum Maximum Land Improvements 20 40 Buildings 10 40 Equipment 7 40 The Company reviews its property and equipment for impairment whenever events indicate that the carrying amount of the asset group may not be recoverable. If circumstances require a long-lived asset group be tested for possible impairment, the Company first compares undiscounted cash flows expected to be generated by an asset group to the carrying value of the asset group. If the carrying value of the long-lived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 Company has concluded that no impairment is necessary as of December 31, 2021 and 2020. Derivative Instruments The Company evaluates it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enters into short-term cash, option and futures contracts as a means of securing purchases of corn, natural gas and sales of ethanol for the plant and managing exposure to changes in commodity and energy prices. All of the Company's derivatives are designated as non-hedge derivatives for accounting purposes, with changes in fair value recognized in net income. Although the contracts are economic hedges of specified risks, they are not designated or accounted for as hedging instruments. As part of its trading activity, the Company uses futures and option contracts through regulated commodity exchanges to manage its risk related to pricing of inventories. To reduce that risk, the Company generally takes positions using cash and futures contracts and options. Realized and unrealized gains and losses related to derivative contracts related to corn and natural gas are included as a component of cost of goods sold and derivative contracts related to ethanol are included as a component of revenues in the accompanying financial statements. The fair values of all contracts with the same counter party are presented net on the accompanying balance sheet as derivative instruments net of cash due from/to broker. Utility Rights Utility rights consist of payments to electric and natural gas companies for construction in aid of electric and gas lines to the facility but the Company retains no ownership rights to the assets. The utility rights are amortized on a straight-line basis over 15 years based on the estimated normal usage of such infrastructure. At December 31, 2021, the Company anticipates the following amortization of utility rights for the years ended December 31: 2022 $ 136,000 2023 136,000 2024 35,000 Total amortization $ 307,000 Revenue and Cost Recognition The Company recognizes revenue from contracts with customers when obligations under the terms of the respective contracts with customers are satisfied. The Company generally has a single performance obligation in its arrangements with customers. The Company believes for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The Company generally expenses sales commissions when incurred because the amortization period would have been less than one year.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ethanol; • sales of distiller grains; and • sales of corn oil; All revenue recognized in the statement of operations is considered to be revenue from contracts with customers. The disaggregation of revenue according to product line, along with accounts receivable from contracts with customers, is as disclosed in Note 5. Shipping costs incurred by the Company in the sale of ethanol and distiller grains are not specifically identifiable and as a result, revenue from the sale of ethanol and distiller grains is recorded based on the net selling price reported to the Company from the marketer. Rail car lease costs incurred by the Company in the sale and shipment of distiller grain products are included in the cost of goods sold. Income Taxes The Company was formed under sections of the federal and state income tax laws which provide that, in lieu of corporate income taxes, the members separately account for their share of the Company's items of income, deductions, losses and credits. As a result of this election, no income taxes have been recognized in the accompanying financial statements. Management has evaluated the Company's tax positions under the Financial Accounting Standards Board issued guidance on accounting for uncertainty in income taxes and concluded that the Company had taken no uncertain tax positions that require adjustment to the financial statements to comply with the provisions of this guidance. Net Income per Unit Basic and diluted net income per unit is computed by dividing net income by the weighted average number of members' units and members' unit equivalents outstanding during the period. There were no member unit equivalents outstanding during the periods presented; accordingly, the Company's basic and diluted net income per unit are the same. Operating Segment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a single operating segment. Environmental Liabilities The Company's operations are subject to environmental laws and regulations adopted by various governmental authorities in the jurisdiction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 No expense or liability, including asset retirement obligations, for environmental liabilities has been recorded for the years ended December 31, 2021, 2020, or 2019. Fair Value Financial instruments include cash and equivalents, trading securities, accounts receivable, derivative instruments, accounts payable, accrued expenses and long-term debt. The fair value of trading securities and derivative financial instruments is based on quoted market prices (see Note 9). The fair value of other current financial instruments is estimated to approximate carrying value due to the short-term nature of these instruments (Level 3). The fair value of long-term debt is estimated to approximate carrying value due to the short period of time held and the fixed rate approximating available market rates as of year-end (Level 3). Risks and Uncertainties The Company has certain risks and uncertainties that it will experience during volatile market conditions, which can have a severe impact on operations. The Company's revenues are derived from the sale and distribution of ethanol, distiller grains and corn oil to customers primarily located in the United States. Corn for the production process is supplied to the plant primarily from local agricultural producers and from purchases on the open market. For the year ended December 31, 2021, ethanol sales averaged approximately 79% of total revenues, while approximately 15% of revenues were generated from the sale of distiller grains and 6% of revenues were generated from the sale of corn oil. For the year ended December 31, 2021, corn costs averaged approximately 78% of cost of goods sold. The Company's operating and financial performance is largely driven by the prices at which it sells ethanol and the net expense of corn. The price of ethanol is influenced by factors such as supply and demand, weather, government policies and programs, and unleaded gasoline and the petroleum markets.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 On January 30, 2020, the World Health Organization declared the coronavirus outbreak a "Public Health Emergency of International Concern" and on March 11, 2020, declared COVID-19 a pandemic. The impact of COVID-19 has negatively impacted the Company's operations, suppliers or other vendors, and customer base. Any future quarantines, labor shortages or other disruptions to the Company's operations, or those of their customers, may adversely impact the Company's revenues, ability to provide its services and operating results. In addition, a significant outbreak of epidemic, pandemic or contagious diseases in the human population could result in a widespread health crisis that could adversely affect the economies and financial markets of many countries, including the geographical area in which the Company operates, resulting in an economic downturn that could affect demand for its goods and services. The extent to which the coronavirus continues to impact the Company's results will depend on future developments, which are highly uncertain and cannot be predicted, including new information which may emerge concerning the severity of the coronavirus and actions taken to contain the coronavirus or its impact, among others.</t>
        </is>
      </c>
    </row>
    <row r="5">
      <c r="A5" s="4" t="inlineStr">
        <is>
          <t>Nature of Operations</t>
        </is>
      </c>
      <c r="B5" s="4" t="inlineStr">
        <is>
          <t>Nature of Business Homeland Energy Solutions, LLC (an Iowa Limited Liability Company) is located near Lawler, Iowa and was organized to pool investors for a 100 million gallon ethanol plant with distribution throughout the United States. The Company has capacity to produce in excess of 190 million gallons annually and sells distillers dried grains and corn oil as byproducts of ethanol produ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1</t>
        </is>
      </c>
    </row>
    <row r="3">
      <c r="A3" s="3" t="inlineStr">
        <is>
          <t>Inventory [Abstract]</t>
        </is>
      </c>
    </row>
    <row r="4">
      <c r="A4" s="4" t="inlineStr">
        <is>
          <t>Inventory</t>
        </is>
      </c>
      <c r="B4" s="4" t="inlineStr">
        <is>
          <t xml:space="preserve">INVENTORY Inventory consisted of the following as of December 31, 2021 and 2020. 2021 2020 Raw Materials $ 30,921,702 $ 15,909,576 Work in Process 3,667,888 2,923,041 Finished Goods 4,670,165 5,626,791 Totals $ 39,259,755 $ 24,459,4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20:57Z</dcterms:created>
  <dcterms:modified xmlns:dcterms="http://purl.org/dc/terms/" xmlns:xsi="http://www.w3.org/2001/XMLSchema-instance" xsi:type="dcterms:W3CDTF">2022-03-10T21:20:57Z</dcterms:modified>
</cp:coreProperties>
</file>